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the Business and Goin" sheetId="7" r:id="rId7"/>
    <s:sheet name="Summary of Significant Accounti" sheetId="8" r:id="rId8"/>
    <s:sheet name="Inventories" sheetId="9" r:id="rId9"/>
    <s:sheet name="Property, Plant and Equipment" sheetId="10" r:id="rId10"/>
    <s:sheet name="Payable to Related Party" sheetId="11" r:id="rId11"/>
    <s:sheet name="Mortgage Loan - July 2013" sheetId="12" r:id="rId12"/>
    <s:sheet name="Term Loan" sheetId="13" r:id="rId13"/>
    <s:sheet name="Credit Facility" sheetId="14" r:id="rId14"/>
    <s:sheet name="Stockholders' Equity" sheetId="15" r:id="rId15"/>
    <s:sheet name="Stock-Based Compensation" sheetId="16" r:id="rId16"/>
    <s:sheet name="Other Revenue" sheetId="17" r:id="rId17"/>
    <s:sheet name="Fair Value Measurements, Concen" sheetId="18" r:id="rId18"/>
    <s:sheet name="Commitments" sheetId="19" r:id="rId19"/>
    <s:sheet name="Contribution Agreements with Mi" sheetId="20" r:id="rId20"/>
    <s:sheet name="Segment Information" sheetId="21" r:id="rId21"/>
    <s:sheet name="Interest Expense" sheetId="22" r:id="rId22"/>
    <s:sheet name="Sale of Equipment" sheetId="23" r:id="rId23"/>
    <s:sheet name="Subsequent Events" sheetId="24" r:id="rId24"/>
    <s:sheet name="Summary of Significant Accoun25" sheetId="25" r:id="rId25"/>
    <s:sheet name="Inventories (Tables)" sheetId="26" r:id="rId26"/>
    <s:sheet name="Property, Plant and Equipment (" sheetId="27" r:id="rId27"/>
    <s:sheet name="Payable to Related Party (Table" sheetId="28" r:id="rId28"/>
    <s:sheet name="Mortgage Loan - July 2013 (Tabl" sheetId="29" r:id="rId29"/>
    <s:sheet name="Stockholders' Equity (Tables)" sheetId="30" r:id="rId30"/>
    <s:sheet name="Stock-Based Compensation (Table" sheetId="31" r:id="rId31"/>
    <s:sheet name="Fair Value Measurements, Conc32" sheetId="32" r:id="rId32"/>
    <s:sheet name="Commitments (Tables)" sheetId="33" r:id="rId33"/>
    <s:sheet name="Segment Information (Tables)" sheetId="34" r:id="rId34"/>
    <s:sheet name="Interest Expenses (Tables)" sheetId="35" r:id="rId35"/>
    <s:sheet name="Nature of the Business and Go36" sheetId="36" r:id="rId36"/>
    <s:sheet name="Summary of Significant Accoun37" sheetId="37" r:id="rId37"/>
    <s:sheet name="Inventories - Schedule of Inven" sheetId="38" r:id="rId38"/>
    <s:sheet name="Property, Plant and Equipment39" sheetId="39" r:id="rId39"/>
    <s:sheet name="Property, Plant and Equipment -" sheetId="40" r:id="rId40"/>
    <s:sheet name="Payable to Related Party (Detai" sheetId="41" r:id="rId41"/>
    <s:sheet name="Payable to Related Party - Sche" sheetId="42" r:id="rId42"/>
    <s:sheet name="Mortgage Loan - July 2013 (Deta" sheetId="43" r:id="rId43"/>
    <s:sheet name="Mortgage Loan - July 2013 - Sch" sheetId="44" r:id="rId44"/>
    <s:sheet name="Term Loan (Details Narrative)" sheetId="45" r:id="rId45"/>
    <s:sheet name="Credit Facility (Details Narrat" sheetId="46" r:id="rId46"/>
    <s:sheet name="Stockholders' Equity (Details N" sheetId="47" r:id="rId47"/>
    <s:sheet name="Stockholders' Equity - Summary " sheetId="48" r:id="rId48"/>
    <s:sheet name="Stockholders' Equity - Summar49" sheetId="49" r:id="rId49"/>
    <s:sheet name="Stock-Based Compensation (Detai" sheetId="50" r:id="rId50"/>
    <s:sheet name="Stock-Based Compensation - Summ" sheetId="51" r:id="rId51"/>
    <s:sheet name="Other Revenue (Details Narrativ" sheetId="52" r:id="rId52"/>
    <s:sheet name="Fair Value Measurements, Conc53" sheetId="53" r:id="rId53"/>
    <s:sheet name="Fair Value Measurements, Conc54" sheetId="54" r:id="rId54"/>
    <s:sheet name="Commitments - Schedule of Annua" sheetId="55" r:id="rId55"/>
    <s:sheet name="Commitments - Schedule of Lease" sheetId="56" r:id="rId56"/>
    <s:sheet name="Commitments - Schedule of Lea57" sheetId="57" r:id="rId57"/>
    <s:sheet name="Contribution Agreements with 58" sheetId="58" r:id="rId58"/>
    <s:sheet name="Segment Information (Details Na" sheetId="59" r:id="rId59"/>
    <s:sheet name="Segment Information - Schedule " sheetId="60" r:id="rId60"/>
    <s:sheet name="Interest Expense - Schedule of " sheetId="61" r:id="rId61"/>
    <s:sheet name="Sale of Equipment (Details Narr" sheetId="62" r:id="rId62"/>
    <s:sheet name="Subsequent Events (Details Narr" sheetId="63" r:id="rId63"/>
  </s:sheets>
  <s:definedNames/>
  <s:calcPr calcId="124519" calcMode="auto" fullCalcOnLoad="1"/>
</s:workbook>
</file>

<file path=xl/sharedStrings.xml><?xml version="1.0" encoding="utf-8"?>
<sst xmlns="http://schemas.openxmlformats.org/spreadsheetml/2006/main" uniqueCount="576">
  <si>
    <t>Document and Entity Information - shares</t>
  </si>
  <si>
    <t>9 Months Ended</t>
  </si>
  <si>
    <t>Aug. 31, 2015</t>
  </si>
  <si>
    <t>Oct. 15, 2015</t>
  </si>
  <si>
    <t>Document And Entity Information</t>
  </si>
  <si>
    <t>Entity Registrant Name</t>
  </si>
  <si>
    <t>METHES ENERGIES INTERNATIONAL LTD</t>
  </si>
  <si>
    <t>Entity Central Index Key</t>
  </si>
  <si>
    <t>Document Type</t>
  </si>
  <si>
    <t>10-Q</t>
  </si>
  <si>
    <t>Document Period End Date</t>
  </si>
  <si>
    <t>Aug. 31,
		2015</t>
  </si>
  <si>
    <t>Amendment Flag</t>
  </si>
  <si>
    <t>false</t>
  </si>
  <si>
    <t>Current Fiscal Year End Date</t>
  </si>
  <si>
    <t>--11-30</t>
  </si>
  <si>
    <t>Entity Filer Category</t>
  </si>
  <si>
    <t>Smaller Reporting Company</t>
  </si>
  <si>
    <t>Entity Common Stock, Shares Outstanding</t>
  </si>
  <si>
    <t>Trading Symbol</t>
  </si>
  <si>
    <t>MEIL</t>
  </si>
  <si>
    <t>Document Fiscal Period Focus</t>
  </si>
  <si>
    <t>Q3</t>
  </si>
  <si>
    <t>Document Fiscal Year Focus</t>
  </si>
  <si>
    <t>Condensed Consolidated Balance Sheets (Unaudited) - USD ($)</t>
  </si>
  <si>
    <t>Nov. 30, 2014</t>
  </si>
  <si>
    <t>Current assets</t>
  </si>
  <si>
    <t>Cash and cash equivalents</t>
  </si>
  <si>
    <t>Accounts receivable, net (notes 11, 12 and 14)</t>
  </si>
  <si>
    <t>Inventories (note 3)</t>
  </si>
  <si>
    <t>Prepaid expenses and deposits</t>
  </si>
  <si>
    <t>Total current assets</t>
  </si>
  <si>
    <t>Deposits</t>
  </si>
  <si>
    <t>Property, plant and equipment, net (notes 4 and 17)</t>
  </si>
  <si>
    <t>Intangible assets, net</t>
  </si>
  <si>
    <t>Total assets</t>
  </si>
  <si>
    <t>Current liabilities</t>
  </si>
  <si>
    <t>Accounts payable (note 12)</t>
  </si>
  <si>
    <t>Accrued liabilities</t>
  </si>
  <si>
    <t>Customer deposits</t>
  </si>
  <si>
    <t>Mortgage loan - July 2013 (note 6)</t>
  </si>
  <si>
    <t>Total current liabilities</t>
  </si>
  <si>
    <t>Term loan (note 7)</t>
  </si>
  <si>
    <t>Payable to related party (note 5)</t>
  </si>
  <si>
    <t>Total liabilities</t>
  </si>
  <si>
    <t>Stockholders' equity</t>
  </si>
  <si>
    <t>Preferred stock, $0.001 par value, 10,000,000 shares authorized; 111,822 and 111,822 shares issued and outstanding as at November 30, 2014 and August 31, 2015, respectively (note 9)</t>
  </si>
  <si>
    <t>Common stock, $0.001 par value, 75,000,000 shares authorized; 11,510,431 and 13,860,431 shares issued and outstanding at November 30, 2014 and August 31, 2015, respectively (note 9)</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Aug. 31, 2014</t>
  </si>
  <si>
    <t>Revenue</t>
  </si>
  <si>
    <t>Biodiesel sales</t>
  </si>
  <si>
    <t>Feedstock sales</t>
  </si>
  <si>
    <t xml:space="preserve"> </t>
  </si>
  <si>
    <t>Glycerin sales</t>
  </si>
  <si>
    <t>Government incentives (note 14)</t>
  </si>
  <si>
    <t>Equipment sales (note 17)</t>
  </si>
  <si>
    <t>Royalties</t>
  </si>
  <si>
    <t>Blenders’ Tax Credit and other (note 11)</t>
  </si>
  <si>
    <t>Revenue, Total</t>
  </si>
  <si>
    <t>Cost of goods sold</t>
  </si>
  <si>
    <t>Gross profit</t>
  </si>
  <si>
    <t>Operating expenses</t>
  </si>
  <si>
    <t>Selling, general and administrative expenses (notes 4, 9, 10 and 12)</t>
  </si>
  <si>
    <t>Loss before rental income, interest expense and income taxes</t>
  </si>
  <si>
    <t>Other income (expenses)</t>
  </si>
  <si>
    <t>Rental income</t>
  </si>
  <si>
    <t>Interest expense (notes 5, 6, 7, and 16)</t>
  </si>
  <si>
    <t>Loss before income taxes</t>
  </si>
  <si>
    <t>Income taxes</t>
  </si>
  <si>
    <t>Net loss for the period</t>
  </si>
  <si>
    <t>Net Loss Per Common Share - Basic and Diluted</t>
  </si>
  <si>
    <t>Weighted average number of common shares - Basic and Diluted</t>
  </si>
  <si>
    <t>Condensed Consolidated Statements of Stockholders' Equity (Unaudited) - USD ($)</t>
  </si>
  <si>
    <t>Common Stock [Member]</t>
  </si>
  <si>
    <t>Preferred Stock [Member]</t>
  </si>
  <si>
    <t>Additional Paid-In Capital [Member]</t>
  </si>
  <si>
    <t>Accumulated Deficit [Member]</t>
  </si>
  <si>
    <t>Total</t>
  </si>
  <si>
    <t>Balance at Nov. 30, 2013</t>
  </si>
  <si>
    <t>Balance, shares at Nov. 30, 2013</t>
  </si>
  <si>
    <t>Issuance of Common Stock units under private offering (note 9)</t>
  </si>
  <si>
    <t>Issuance of Common Stock units under private offering (note 9), shares</t>
  </si>
  <si>
    <t>Issuance of Common Stock under public offering (note 9)</t>
  </si>
  <si>
    <t>Issuance of Common Stock under public offering (note 9), shares</t>
  </si>
  <si>
    <t>Issuance cost - Common Stock/unit</t>
  </si>
  <si>
    <t>Issuance of Common Stock units upon conversion of Preferred Stock units (note 9)</t>
  </si>
  <si>
    <t>Issuance of Common Stock units upon conversion of Preferred Stock units (note 9), shares</t>
  </si>
  <si>
    <t>Issuance of Common Stocks upon conversion of dividends on Preferred Stock (note 9)</t>
  </si>
  <si>
    <t>Issuance of Common Stocks upon conversion of dividends on Preferred Stock (note 9), shares</t>
  </si>
  <si>
    <t>Issuance of Common Stock units for cash (note 9)</t>
  </si>
  <si>
    <t>Issuance of Common Stock units for cash (note 9), shares</t>
  </si>
  <si>
    <t>Issuance of Common Stock/ units for services (note 9)</t>
  </si>
  <si>
    <t>Issuance of Common Stock/ units for services (note 9), shares</t>
  </si>
  <si>
    <t>Issuance of Common Stock for loan settlement (note 9)</t>
  </si>
  <si>
    <t>Issuance of Common Stock for loan settlement (note 9), shares</t>
  </si>
  <si>
    <t>Issuance of Common Stock upon conversion of placement agent Warrants (note 9)</t>
  </si>
  <si>
    <t>Issuance of Common Stock upon conversion of placement agent Warrants (note 9), shares</t>
  </si>
  <si>
    <t>Stock based compensation (note 10)</t>
  </si>
  <si>
    <t>Net loss for the year</t>
  </si>
  <si>
    <t>Balance at Nov. 30, 2014</t>
  </si>
  <si>
    <t>Balance, shares at Nov. 30, 2014</t>
  </si>
  <si>
    <t>Issuance of common stock warrants (note 9)</t>
  </si>
  <si>
    <t>Balance at Aug. 31, 2015</t>
  </si>
  <si>
    <t>Balance, shares at Aug. 31, 2015</t>
  </si>
  <si>
    <t>Condensed Consolidated Statements of Cash Flows (Unaudited) - USD ($)</t>
  </si>
  <si>
    <t>Cash flows from operating activities:</t>
  </si>
  <si>
    <t>Adjustments to reconcile net loss to net cash used in operations</t>
  </si>
  <si>
    <t>Depreciation and amortization</t>
  </si>
  <si>
    <t>Stock-based compensation</t>
  </si>
  <si>
    <t>Unrealized foreign exchange gain</t>
  </si>
  <si>
    <t>Deferred financing fees amortization</t>
  </si>
  <si>
    <t>Accrued interest</t>
  </si>
  <si>
    <t>Bad debts</t>
  </si>
  <si>
    <t>Issuance of common stock/units for consulting services</t>
  </si>
  <si>
    <t>Issuance of common stock warrants to a lender</t>
  </si>
  <si>
    <t>Unrealized loss on call options</t>
  </si>
  <si>
    <t>Changes in operating assets and liabilities:</t>
  </si>
  <si>
    <t>Accounts receivable</t>
  </si>
  <si>
    <t>Inventories</t>
  </si>
  <si>
    <t>Accounts payable and accrued liabilities</t>
  </si>
  <si>
    <t>Net cash used in operating activities</t>
  </si>
  <si>
    <t>Cash flows from investing activities:</t>
  </si>
  <si>
    <t>Proceeds from sale of equipment</t>
  </si>
  <si>
    <t>Additions to property, plant and equipment</t>
  </si>
  <si>
    <t>Purchase of call options</t>
  </si>
  <si>
    <t>Net cash (used in) provided by investing activities</t>
  </si>
  <si>
    <t>Cash flows from financing activities:</t>
  </si>
  <si>
    <t>Repayment of credit facility</t>
  </si>
  <si>
    <t>Repayments of term loans</t>
  </si>
  <si>
    <t>Advances from related parties and others</t>
  </si>
  <si>
    <t>Repayments to related parties and others</t>
  </si>
  <si>
    <t>Issuance of common stock/units under private placement (net of issuance cost)</t>
  </si>
  <si>
    <t>Issuance of common stock/units under public offering</t>
  </si>
  <si>
    <t>Issuance of common stock/units for cash</t>
  </si>
  <si>
    <t>Issuance of common stock upon conversion of placement agent warrants</t>
  </si>
  <si>
    <t>Net cash provided by financing activities</t>
  </si>
  <si>
    <t>NET INCREASE IN CASH AND CASH EQUIVALENTS</t>
  </si>
  <si>
    <t>Cash and cash equivalents, beginning of period</t>
  </si>
  <si>
    <t>CASH AND CASH EQUIVALENTS, END OF PERIOD</t>
  </si>
  <si>
    <t>Supplemental disclosures of cash flow information</t>
  </si>
  <si>
    <t>Interest paid</t>
  </si>
  <si>
    <t>Common shares issued as repayment of loan</t>
  </si>
  <si>
    <t>Nature of the Business and Going Concern</t>
  </si>
  <si>
    <t>Organization, Consolidation and Presentation of Financial Statements [Abstract]</t>
  </si>
  <si>
    <t>NOTE 1 - NATURE OF THE BUSINESS AND GOING CONCERN Methes Energies
International Ltd. (the Company, or Methes) was incorporated on June 27, 2007 in the State of Nevada.
Methes, through its operations in Canada and the United States, is a biodiesel processing equipment provider and a biodiesel producer.
The Company has developed biodiesel processing equipment to produce biodiesel from recycled oils as well as pre-treatment technology
to clean oils for the production of biodiesel. The Company, through its wholly-owned subsidiary Methes Energies Canada Inc. (Methes
Canada), owns a biodiesel manufacturing facility capable of producing 13.0 million gallons per year (mgy) of biodiesel located
in Sombra, Ontario. In addition to Methes Canada, Methes Energies USA Ltd. (Methes USA) was incorporated as the wholly-owned
subsidiary of the Company on June 27, 2007. All references in this Form 10-Q to Company, Methes, we,
us, or our refer to Methes Energies International Ltd. and its wholly owned subsidiaries Methes Canada
and Methes USA unless the context otherwise indicates. As at August 31, 2015, due in large
part to the funds spent to develop and build its Sombra facility as well as minimal sales of biodiesel, the Company had an accumulated
deficit of $23,788,599 and significant losses and negative cash flows from operations in prior periods. During the nine months
ended August 31, 2015, the Company incurred a loss of $1,573,184 and had negative cash flows from operations of $1,381,164. The
Sombra facility is now idle because of a lack of demand for biodiesel at favorable prices. If put back into commercial production
and under better market conditions, the Company anticipates that its Sombra facility will generate positive cash flow from operations
and will operate profitably once a sufficient level of commercial operations is achieved. However, there is uncertainty that this
will occur in the near future so as to enable the Company to meet its obligations as they come due. As a result, there is substantial
doubt regarding the Companys ability to continue as a going concern. The Company may require additional financing to fund
its operations, which may not be available at acceptable terms or at all. During the nine months ended August 31, 2015, the Company
sold the Denami 600 The condensed consolidated financial
statements do not include any adjustments relating to the recoverability and classification of the recorded asset amounts or the
amounts and classification of the recorded asset amounts or the amounts and classification of liabilities that might be necessary
should the Company be unable to continue as a going concern. The condensed consolidated financial
statements have been prepared by the Company without audit, pursuant to the rules and regulations of the Securities and Exchange
Commission (SEC). Certain information and footnote disclosures normally included in annual financial statements
prepared in accordance with accounting principles generally accepted in the United States of America (GAAP) have been condensed
or omitted as permitted by such rules and regulations. All adjustments, consisting of normal recurring adjustments, have been
included. Management believes that the disclosures are adequate to present fairly the financial position, results of operations
and cash flows at the dates and for the periods presented. It is suggested that these interim financial statements be read in
conjunction with the consolidated financial statements and the notes thereto appearing in the Companys latest annual report
on Form 10-K. Results for interim periods are not necessarily indicative of those to be expected for the full fiscal year.</t>
  </si>
  <si>
    <t>Summary of Significant Accounting Policies</t>
  </si>
  <si>
    <t>Accounting Policies [Abstract]</t>
  </si>
  <si>
    <t>NOTE 2 - SUMMARY OF SIGNIFICANT ACCOUNTING POLICIES Basis of Consolidation The condensed consolidated financial
statements include the accounts of the Company and its wholly-owned subsidiaries Methes Canada and Methes USA. All significant
inter-company transactions and balances have been eliminated. Shipping and Handling Costs The Company accounts for shipping and
handling fees in accordance with FASB ASC 705 Cost of Sales and Services. Shipping and handling costs for the three
and nine Months ended August 31, 2015 were $746 and $12,449, respectively (three and nine months ended August 31, 2014 were $96,362
and $119,965 Income Taxes and Uncertain Tax Positions The Company accounts for income taxes
under ASC 740 Accounting for Income Taxes.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periods in which those temporary differences are expected to be recovered or settled. Under ASC 740, the effect on
deferred tax assets and liabilities of a change in tax rates is recognized in income in the period that includes the enactment
date. ASC 740-10-05, Accounting for Uncertainty in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 Potential tax
benefits from net operating losses and foreign tax credit carry forwards are not recognized by the Company until their realization
is more likely than not. The Company assesses the validity of conclusions regarding uncertain tax positions on a quarterly basis
to determine if facts or circumstances have arisen that might cause the Company to change their judgment regarding the likelihood
of a tax positions sustainability under audit. The Company has determined that there were no material uncertain tax positions
as at November 30, 2014 and August 31, 2015. Per Share Data Basic earnings per share (EPS)
is determined by dividing net earnings available to common stockholders (numerator) by the weighted average number of shares outstanding
(denominator) during the period. In computing diluted EPS, the average number of shares of Common Stock outstanding is increased
by Common Stock options and warrants outstanding if the exercise prices were lower than the average market price of Common Stocks
using the treasury stock method. Diluted earnings per share exclude all potentially dilutive shares if their effect is anti-dilutive.
Potentially dilutive shares include 3,923,149 warrants, 445,071 Common Stock options and
111,822 shares of Preferred Stock issued and outstanding as at August 31, 2014 Comparative figures Certain comparative amounts have been
reclassified to conform to the basis of presentation used in the current period. These reclassifications had no effect on the reported
results of operations. New Accounting Pronouncements All recent pronouncements issued by
the FASB or other authoritative standards groups with future effective dates are either not applicable or are not expected to
be significant to the condensed consolidated financial statements of the Company.</t>
  </si>
  <si>
    <t>Inventory Disclosure [Abstract]</t>
  </si>
  <si>
    <t xml:space="preserve">NOTE 3 - INVENTORIES Inventories consisted of the following:
As at November 30, 2014 As at August 31, 2015
Raw materials $ 199,669 $ 225,085
Finished goods 199,664 139,152
Equipment 11,366 70,410
$ 410,699 $ 434,647 </t>
  </si>
  <si>
    <t>Property, Plant and Equipment</t>
  </si>
  <si>
    <t>Property, Plant and Equipment [Abstract]</t>
  </si>
  <si>
    <t>NOTE 4 - PROPERTY, PLANT AND EQUIPMENT
As at August 31, 2015 As at November 30, 2014
Cost Accumulated Depreciation Net Book Value Net Book Value
Sombra site:
Land $ 409,134 $  $ 409,134 $ 409,134
Building 2,944,356 370,725 2,573,631 2,628,838
Equipment 775,865 573,114 202,751 283,201
Equipment - Denami 3000 4,254,995 486,687 3,768,308 3,895,956
Computer equipment 11,835 11,835  937
Vehicle 11,622 2,325 9,297 10,169
Mississauga site:
Computer equipment 23,464 23,464  1
Leasehold improvements 102,201 73,795 28,406 36,200
Equipment and fixtures 255,463 221,636 33,827 51,721
Equipment - Denami 600 (note 17)    529,588
$ 8,788,935 $ 1,763,581 $ 7,025,354 $ 7,845,745 Total depreciation expense included
in selling, general and administrative expenses in the unaudited consolidated statements of operations related to property, plant
and equipment for the three and nine months ended August 31, 2015 was $95,983 and $300,402 respectively (three and nine months
ended August 31, 2014 was $ 106,039 and $318,134</t>
  </si>
  <si>
    <t>Payable to Related Party</t>
  </si>
  <si>
    <t>Related Party Transactions [Abstract]</t>
  </si>
  <si>
    <t>NOTE 5 - PAYABLE TO RELATED PARTY Payable to related party is comprised
of the following:
As at November 30, 2014 As at August 31, 2015
Michel G. Laporte (stockholder and Director) $ 853,652 $ 910,538 Interest expense incurred during the
three and nine months ended August 31, 2015 was $15,093 and $45,247, respectively (three and nine months ended August 31, 2014
- $13,260 and $39,780, respectively). Payable to related party includes promissory
notes due to Michel G. Laporte, the chief executive officer, a stockholder and director of the Company. The promissory notes bear
interest at 8% per annum and are unsecured. Mr. Laporte has agreed not to demand payment until March 1, 2017. The principal amount outstanding as
at August 31, 2015 was an aggregate of $754,640 and the total accrued interest was $155,898 (as at November 30, 2014, principal
of $663,000 and interest of $109,270).</t>
  </si>
  <si>
    <t>Mortgage Loan - July 2013</t>
  </si>
  <si>
    <t>Debt Disclosure [Abstract]</t>
  </si>
  <si>
    <t>NOTE 6 - MORTGAGE LOAN - JULY 2013
As at November 30, 2014 Interest Accrued Repayments Foreign Exchange Adjustments As at August 31, 2015
Mortgage loan (July 2013) $ 1,180,035 $  $  $ (153,900 ) $ 1,026,135 On July 12, 2013, Methes Canada entered
into a term loan facility agreement with a lender (the Agreement) pursuant to which Methes Canada was able to borrow
up to $1,600,000 CDN (USD$1,216,160) for a term of 12 months at an interest rate of 12% per annum (the July 2013 Facility).
Under the terms of the Agreement, interest is payable monthly and outstanding principal is due at maturity. Outstanding principal
would be prepayable after nine months upon 30 days notice and payment of a penalty equal to one-months interest.
The July 2013 Facility is collateralized by a security agreement from Methes Canada on certain of its assets except for accounts
receivable and inventory and a first collateral mortgage on its real property located at Sombra, Ontario. The July 2013 Facility
prohibits payment of debt owed by the Company to certain of its stockholders, a director and an unrelated Corporation (see notes
5 and 7) during the life of the facility and contains other customary debt covenants. On June 23, 2015, the Agreement was
amended to extend its term to July 1, 2016, with all other provisions to continue in full force and effect including monthly payment
of interest. The principle amount outstanding as at August 31, 2015 was $1,350,000 CDN (as at November 30, 2014, principal of $1,350,000
CDN). Interest expense incurred during the
three and nine months ended August 31, 2015 was $31,605 and $97,304, respectively (three and nine months ended August 31, 2014
- $44,250 and $131,818</t>
  </si>
  <si>
    <t>Term Loan</t>
  </si>
  <si>
    <t>NOTE 7 - TERM LOAN Term loan includes promissory notes
due to an unrelated Corporation. The promissory notes bear interest at 8% per annum and are unsecured. The unrelated Corporation
has agreed not to demand payment until March 1, 2017. The principal amount outstanding as
at August 31, 2015 was an aggregate of $1,492,000 and the total accrued interest was $434,708 (as at November 30, 2014, principal
of $1,492,000 and total interest of $345,188). Interest expense incurred during the
three and nine months ended August 31, 2015 was $29,840 and $89,520, respectively (three and nine months ended August 31, 2014
- $29,040 and $84,938</t>
  </si>
  <si>
    <t>Credit Facility</t>
  </si>
  <si>
    <t xml:space="preserve">NOTE 8 - CREDIT FACILITY On August 28, 2014, the Company entered
into a feedstock credit facility with a major provider of credit to the renewable fuels industry (the Lender), which
will provide the Company all the feedstock required to run at full capacity and allow the Company to fulfill future orders for
biodiesel that it receives from its customers that have been approved by the credit department of the Lender. The Company had also
agreed to a biodiesel sales contract subject to the Lenders approval and subject to a tripartite payment and Assignment
Agreement. The facility bears interest at 5% per annum. The facility will initiate upon payment
by the Company of a $400,000 deposit that is required as collateral for the feedstock. During the 2014 fiscal year, the Company
began entering into certain derivative contracts with the Lender to hedge its exposure to price risk related to feedstock oil.
The Company recorded realized losses during the three and nine months ended August 31, 2015 of $nil and $nil (three and nine months
ended August 31, 2014 - $ 245,346) </t>
  </si>
  <si>
    <t>Stockholders' Equity</t>
  </si>
  <si>
    <t>Equity [Abstract]</t>
  </si>
  <si>
    <t xml:space="preserve">NOTE 9 - STOCKHOLDERS EQUITY COMMON STOCK The Company is authorized to issue 75,000,000
shares of Common Stock with a par value of $0.001 and had 13,860,431 shares of Common Stock issued and outstanding as of August
31, 2015 (11,510,431 as of November 30, 2014).
No. of Shares Price per Share
Common Stock
Balance as at November 30, 2013 7,231,417
Issuance of shares under private placement 1,081,161 $ 2.00
Issuance of shares under public offering 2,800,000 $ 2.00
Issuance of shares upon conversion of Preferred Stocks units 148,960 $ 2.26
Issuance of shares upon conversion of accrued dividends on Preferred Stocks units 7,205 $ 2.26
Issuance of shares for cash 16,129 See below
Issuance of shares for services 183,871 See below
Issuance of shares for loan settlement 34,688 $ 3.69
Issuance of shares upon conversion of Placement Agent Warrant 7,000 $ 2.00
Balance as at November 30, 2014 11,510,431
Issuance of shares under private placement 2,300,000 $ 0.54
Issuance of shares for services 50,000 See below
Balance as at August 31, 2015 13,860,431 During
the year ended November 30, 2014, the following issuances were completed: Issuance of Common Stock units under
Private Placement During the month of December 2013 the
Company issued a total of 1,081,161 units (each a Unit) to accredited investors at a price of $2.00 per Unit under
a private placement and raised net proceeds of approximately $1.87 million, after deducting the sales commission and fees (the
December 2013 Private Placement). Each Unit consists of one share of Common Stock and one five year Common Stock
Warrant to purchase one share of Common Stock at an exercise price of $4.00 per share (Common Stock Warrant). (See
Stock Warrant Table below). In connection with the December 2013
Private Placement, the Company issued compensatory warrants (the Placement Agent Warrant) to the Placement Agents
for the offering exercisable for an aggregate of 108,116 Units. Each of these warrants is exercisable to acquire a Unit at an exercise
price of $2.00 per Unit. The fair value of these warrants at the grant date was $257,553. This amount was estimated using the Black-Scholes
option pricing model with an expected life of 5 years, risk free interest rates between 1.66% and 1.74%, a dividend yield of 0%,
and an expected volatility of 75%. (See Stock Warrant Table below). Issuance of Common Stock upon conversion of Preferred
Stock units and accrued dividends
i) Series A-2 Preferred Stock Conversions On March 13, 2014, two holders of our
Series A-2 Convertible Preferred Stock (Series A-2 Preferred) converted 20,876 shares of outstanding Series A-2 Preferred
with an aggregate stated value of approximately $49,139 (including accrued dividends of $1,750). The Series A-2 Preferred was converted
into 21,648 shares of Common Stock at a price of $2.27 per share, which included the issuance of 772 shares of Common Stock attributable
to the conversion of the accrued dividends. On May 9, 2014, a holder of our Series
A-2 Preferred converted 10,438 shares of outstanding Series A-2 Preferred with an aggregate stated value of approximately $26,250
(including accrued dividends of $1,250). The Series A-2 Preferred was converted into 10,989 shares of Common Stock at a price of
$2.27 per share, which included the issuance of 551 shares of Common Stock attributable to the conversion of the accrued dividends.
ii) Series A-1 Preferred Stock Conversions On March 17, 2014, two holders of our
Series A-1 Convertible Preferred Stock (Series A-1 Preferred) converted 117,646 shares of outstanding Series A-1
Preferred with an aggregate stated value of approximately $293,235 (including accrued dividends of $13,235). The Series A-1 Preferred
was converted into 123,528 shares of Common Stock at a price of $2.25 per share, which included the issuance of 5,882 shares of
Common Stock attributable to the conversion of the accrued dividends. Issuance of Common Stock under Public Offering On May 27, 2014, the Company closed
an underwritten public offering of 2,500,000 shares of Common Stock and raised net proceeds of $4.5 million, after deducting Underwriters
fees and estimated offering expenses. Under the terms of the Underwriting Agreement, the Underwriter had an option through June
26, 2014, to purchase up to an additional 375,000 shares of Common Stock under the same terms as the public offering to cover over-allotments
(the Over-Allotment Option), if any. On May 28, 2014, the Underwriter partially
exercised the Over-Allotment Option for 300,000 shares of Common Stock raising approximately $550,000 of additional net proceeds
for the Company. Issuance of Common Stock for cash
and services rendered On January 3, 2014, the Company issued
25,000 shares of Common Stock in the second installment quarterly payment of consulting fees for services to be rendered by a consultant
for over a year which were valued at $87,250, based on the closing market price of $3.49 per share on the day of issuance. On May
1, 2014, the Company issued 25,000 shares of Common Stock in the third quarterly installment payment of consulting fees for services
to be rendered by the consultant which were valued at $61,250, based on the closing market price of $2.45 per share on the date
of issuance. On August 1, 2014, the Company issued 25,000 shares of Common Stock in the final quarterly installment payment of
consulting fees for services to be rendered by the consultant which were valued at $42,500, based on the closing market price of
$1.70 per share on the date of issuance. On January 10, 2014, the Company sold
50,000 Units to an accredited investor in a private placement for a purchase price of $125,000 (or $2.50 per Unit) of which $100,000
was paid in cash and $25,000 was settled through services rendered to the Company, which was included in the selling, general and
administrative expenses. The aggregate fair value of the Units sold in this offering was $310,000 (or $6.20 per Unit), based on
the closing market price of $3.58 per share of Common Stock on the day of issuance, and the fair value of the Common Stock Warrants
of $2.62 per warrant. The Common Stock allocated to cash portion was 16,129 Common Stock ($100,000/$310,000 x 50,000 units) and
the services portion allocated was 33,871 Common Stock. The fair value of the Common Stock Warrants was estimated using the Black-Scholes
option pricing model with an expected life of 5 years, risk free interest rates of 1.64%, a dividend yield of 0%, and an expected
volatility of 100%. The excess of the estimated fair value over the purchase price in the amount of $185,000 was included in the
selling, general and administrative expenses. (See Stock Warrant Table below). On January 28, 2014, the Company issued
25,000 shares of Common Stock in payment of consulting fees for services to be rendered by a consulting corporation for a term
of nine months. These shares of Common Stock were valued at $88,750, based on the closing market price of $3.55 per share on the
date of issuance. On November 20, 2014, the Company issued
50,000 shares of Common Stock for services rendered by a consultant which were valued at $56,000, based on the closing market price
of $1.12 per share on date of issuance. Issuance of Common Stock for loan
settlement On January 17, 2014, the Company issued
34,688 shares of Common Stock to a note holder at $3.69 per share of Common Stock upon conversion of $128,000 of a note payable
by the Company. The note was repaid in full during the year ended November 30, 2014. Issuance of Common Stock upon conversion
of Placement Agent Warrants On May 9 and 19, 2014, two holders of
Placement Agent Warrants exercised their warrants for an aggregate of 7,000 Units at a price of $2.00 per Unit or an aggregate
stated value of $14,000, which included 7,000 shares of Common Stock and 7,000 Warrants (each at an exercise price of $4.00). During
the nine month period ended August 31, 2015, the following issuances were completed: Issuance of Common Stock Warrants
to a lender On December 18, 2014, the Company issued
a 5-year common stock warrant exercisable for up to 150,000 shares at a price of $0.95 per share to a lender (see note 6). The
fair value of this warrant was estimated using the Black-Scholes option pricing model with an expected life of 5 years, risk free
interest rates of 1.68%, a dividend yield of 0%, and an expected volatility of 95%. The estimated fair value of $67,680 is included
in the selling, general and administrative expenses. (See Stock Warrant Table below). Issuance of Common Stock for services
rendered On July 16, 2015, the Company issued
30,000 shares of Common Stock as payment of consulting fees for services to be rendered by a consultant. These shares of Common
Stock were valued at $12,000, based on the closing market price of $0.40 on the date of issuance. On July 31, 2015 the Company
issued an additional 20,000 shares of Common Stock as payment of consulting fees for services to be rendered by a consultant. These
shares of Common Stock were valued at $7,000, based on the closing market price of $0.35 on the date of issuance. Issuance of Common Stock under Private Offering On July 1, 2015, the Company consummated
a registered direct offering with select institutional investors for the issuance and sale of an aggregate of 2,300,000 shares
of Common Stock and warrants to purchase up to an additional 1,781,292 shares of its Common Stock (the July Offering).
The Common Stock and warrants were sold in units (each a July Unit), with each July Unit consisting of one share
of Common Stock and a warrant to purchase 0.7745 of one share of Common Stock at an exercise price of $0.882 per share of Common
Stock (July Warrant). Each July Warrant will be exercisable starting nine months after July 1, 2015 and has a term
of 5.5 years (see Stock Warrant Table below). Gross proceeds from the July Offering were $1,250,050. The net proceeds to the Company
from the Offering, after deducting fees and estimated offering expenses, and excluding the proceeds, if any, from the exercise
of the July Warrants, were approximately $1.1 million. The July Offering was made pursuant
to the Companys effective registration statement on Form S-3 (Registration Statement No. 333-195271) previously filed with
the Securities and Exchange Commission and declared effective on May 14, 2014, and a prospectus supplement thereunder, and pursuant
to that certain Rule 462(b) Registration Statement (No. 333-205367) previously filed with the Securities and Exchange Commission
on June 30, 2015. PREFERRED STOCK The Company is also authorized to issue
up to 10,000,000 shares of preferred stock with a par value of $0.001 and had 111,822 and 111,822 shares of preferred stock issued
or outstanding as of November 30, 2014 and August 31, 2015. As at August 31, 2015, total accumulated
dividends are $47,095 that have not been declared or accrued (November 30, 2014 - $23,004). STOCK WARRANT TABLE:
Grant Date Exercise Period No of Warrants Exercise Price per share Fair Value of Broker Warrants
Balance as at November 30, 2013 2,678,872
Common Stock Warrants issued  Private Placement Dec. 20, 2013 5 years from grant date 1,081,161 $ 4.00
Placement Agent Warrant  Private Placement Dec. 20 2013 5 years from grant date 108,116 $ 2.00 $ 257,553
Placement Agent Warrant  Private Placement (November 27, 2013) Dec. 20 2013 5 years from grant date 5,000 $ 2.00 $ 6,403
Common Stock Warrant issued-accredited investor Jan. 10, 2014 5 years from grant date 50,000 $ 4.00
Placement Agent Warrant exercise (7,000 ) $ 2.00
Common Stock Warrant issued upon exercise of Placement Agent Warrant May 9 and 14, 2014 Dec. 20, 2018 7,000 $ 4.00
Balance as at November 30, 2014 3,923,149
Common Stock Warrant issued (note 9) December 18, 2014 5 years from grant date 150,000 $ 0.95
Common Stock Warrants issued  Private Placement (note 9) July 1, 2015 5.5 years from grant date 1,781,292 $ 0.8820
Balance as at August 31, 2015 5,854,441 </t>
  </si>
  <si>
    <t>Stock-Based Compensation</t>
  </si>
  <si>
    <t>Disclosure of Compensation Related Costs, Share-based Payments [Abstract]</t>
  </si>
  <si>
    <t>NOTE 10 - STOCK-BASED COMPENSATION 2008 Option Plan: The Companys Amended and Restated
the 2008 Directors, Officers and Employees Stock Option Plan, which was originally approved by the stockholders at the annual general
meeting of the Company held on December 5, 2007, and subsequently amended by the stockholders on July 23, 2008. This plan was established
to enable the Company to attract and retain the services of highly qualified and experienced directors, officers, employees and
consultants and to give such persons an interest in the success of the Company and its subsidiaries. The total number of shares
currently authorized under the plan is 391,134. The options and awards will be granted at the discretion of the Board of Directors.
Options issued under the plan that are deemed to be incentive stock options will be priced at not less than 100% of the fair market
value of the common shares at the date of the grant, subject to certain limitations for 10 percent stockholders. The fair value
of each option granted was estimated at the time of grant using the Black-Scholes option pricing model. There were no options granted
during the nine months ended August 31, 2014 and 2015. All the grants vest quarterly over a
two year period and expire on the tenth anniversary of the grant date. The following table summarizes the stock option activities
of the Company.
Number of options
Outstanding as of November 30, 2013 365,931
Granted 
Exercised 
Cancelled/forfeited (33,897)
Outstanding as of November 30, 2014 332,034
Granted 
Exercised 
Cancelled/forfeited (105,605)
Outstanding as of August 31, 2015 226,429 The stock-based compensation for the
three and nine Months ended August 31, 2015 was $292 and $1,925, respectively (three and nine months ended August 31, 2014 - $2,051
and $9,747, respectively). The Company recorded this in selling, general and administrative expenses with the corresponding credit
to additional paid-in capital. As of November 30, 2014, the Company
has a total of 332,034 options outstanding to purchase Common Stock held by employees, directors and advisory board members, of
which 328,284 are vested and exercisable. All of these outstanding stock options have an exercise price above the average market
price. As of November 30, 2014, the total fair value of the options granted to employees at the respective grant dates was $1,172,498,
of which the unrecognized portion of $295 related to the unvested shares associated with these stock option grants will be recognized
over a period of one year. As of August 31, 2015, the Company has
a total of 226,429 options outstanding to purchase Common Stock held by employees, directors and advisory board members, of which
226,429 are vested and exercisable. All of these outstanding stock options have an exercise price above the average market price.
As of August 31, 2015, the total fair value of the options granted to employees at the respective grant dates was $787,256 of which
the unrecognized portion of $nil related to the unvested shares associated with these stock option grants. 2012 Option Plan: Under the Companys 2012 Directors,
Officers and Employees Stock Option Plan (the 2012 Plan), the Company granted a total of 100,000 options to purchase
Common Stock to its four independent directors and chief financial officer on April 2, 2013. The total number of shares currently
authorized under the plan is 400,000. The options and awards will be granted at the discretion of the Board. Options issued under
this plan that are deemed to be incentive stock options will be priced at not less than 100 percent of the fair market value of
the shares of Common Stock underlying the options at the date of the grant, subject to certain limitations for 10 percent stockholders.
The fair value of each option granted was estimated at the time of grant using the Black-Scholes option pricing model. All the options granted under the 2012
Plan, vest yearly at the rate of one-third per year, starting on the first year anniversary of the grant date and expire on the
fifth anniversary of the grant date. On August 5, 2014, vesting period was amended and all the options are fully vested and exercisable.
The following table summarizes the stock option activities of the Company:
Outstanding as at November 30, 2013 100,000
Granted 
Exercised 
Cancelled/forfeited 
Outstanding as of November 30, 2014 and August 31, 2015 100,000 The share-based compensation for the
three months and nine months ended August 31, 2015 was $nil and $nil, respectively (three and nine months ended August 31, 2014
- $97,970 and $186,022, respectively). The Company recorded this in selling, general and administrative expenses with the corresponding
credit to additional paid-in capital. As of August 31, 2015, the Company
has options outstanding to purchase a total of 100,000 shares of Common Stock at an exercise price of $3.94 per share, to its
four independent directors and chief financial officer, all of which are currently outstanding and are vested and exercisable.
All of these outstanding stock options have an exercise price equal to the fair market price on the date of grant. As of August
31, 2015, the total fair value of the options granted to the independent directors and chief financial officer at the respective
grant dates was $292,174, all of which has been fully recognized as they are fully vested.</t>
  </si>
  <si>
    <t>Other Revenue</t>
  </si>
  <si>
    <t>Deferred Revenue Disclosure [Abstract]</t>
  </si>
  <si>
    <t>NOTE 11 - OTHER REVENUE During the three and nine months ended
August 31, 2015, the Company recognized $1,055 and $843,638, respectively (three and nine months ended August 31, 2014 - $11,261
and $31,682, respectively) as other revenue, mainly comprising of the Blenders Tax Credit (BTC) to applicable invoices
issued to customers during fiscal 2014 amounting to $828,177. The accounts receivable as at August 31, 2015 include $161,292 relating
to the BTC.</t>
  </si>
  <si>
    <t>Fair Value Measurements, Concentrations and Risk</t>
  </si>
  <si>
    <t>Fair Value Disclosures [Abstract]</t>
  </si>
  <si>
    <t>NOTE 12 - FAIR VALUE MEASUREMENTS,
CONCENTRATIONS AND RISK a) The Companys cash and cash
equivalents, which are carried at fair values, are classified as a level 1 financial instrument at November 30, 2014 and August
31, 2015. b) The Company is exposed to the following
concentrations of risk: Major Customers Two major customers comprised 99% and
79% of total revenue for the three and nine months ended August 31, 2015, respectively (three and nine months ended August 31,
2014 - two major customers comprised 77% and 72% of total revenue, respectively). As at August 31, 2015, the accounts
receivable balance from two major customers was $NIL and $185,486, respectively. (November 30, 2014: $24,306 and $24,194, respectively). Major Vendors The Company has an exclusive agreement
to manufacture biodiesel processor equipment with a third party equipment manufacturer. During the three months and nine months
ended August 31, 2015, the Company made purchases of $nil and $nil, respectively (three and nine months ended August 31, 2014 -
$nil and $nil, respectively) from this equipment manufacturer. As of November 30, 2014 and August 31, 2015, the Company had accounts
payable of $6,837 and $nil owing to this equipment manufacturer, respectively. The Companys purchases of feedstock
oil and biodiesel from third parties for the three and nine months ended August 31, 2015 were $nil and $nil, respectively (three
and nine months ended August 31, 2014 - $2,549,354 and $2,549,354, respectively). As at November 30, 2014, the accounts
payable balance to these two major vendors were $nil, and $6,398, respectively. As at August 31, 2015, the accounts
payable balance to these two major vendors were $nil and $nil, respectively. Economic and Political Risks The Company faces a number of risks
and challenges as a result of having primary operations and marketing in Canada and sales in the United States. Changing political
climates in Canada and the United States could have a significant effect on the Companys business. Credit Risk Credit risk is the risk of an unexpected
loss if a customer or third party to a financial instrument fails to meet its contractual obligations, and arises principally from
the Companys cash and cash equivalents and trade accounts receivable. The Company places its cash and cash equivalents with
institutions of high creditworthiness. The carrying value of the financial assets represents the maximum credit exposure. The Company minimizes credit risk by
routinely reviewing the credit risk of the counterparty to the arrangement and has maintained an allowance for doubtful accounts
of $30,000 related to credit risk as at August 31, 2015 ($65,661 as at November 30, 2014), which is considered adequate. Currency Risk The Company is exposed to the financial
risk related to the fluctuation of foreign exchange rates. The Companys functional currency is U.S. dollars. A significant
change in the currency exchange rates between the U.S. dollar relative to the Canadian dollar could have an effect on the Companys
results of operations, financial position and cash flows. The Company has not entered into any derivative financial instruments
to manage exposures to currency fluctuations. Included in selling, general and administrative
expenses are foreign currency gains for the three and nine months ended August 31, 2015 of $70,520 and $207,823, respectively (three
and nine months ended August 31, 2014 of $2,822 and $33,031, respectively). The Canadian dollar balances and exchange differences are
as follows:
CDN$ USD$ Historical USD August 31, 2015
Note 6: Term loan (July 2013) - Principal $ 1,350,000 $ 1,299,915 $ 1,026,135
Note 17: Receivable from sale of equipment 275,000 227,083 227,083 Liquidity Risk Liquidity risk is the risk that the
Company will not be able to meet its financial obligations as they fall due. The Company has a working capital deficiency, and
is exposed to this risk mainly in respect of its accounts payable and accrued liabilities (see note 1).</t>
  </si>
  <si>
    <t>Commitments</t>
  </si>
  <si>
    <t>Commitments and Contingencies Disclosure [Abstract]</t>
  </si>
  <si>
    <t xml:space="preserve">NOTE 13 - COMMITMENTS Building Leases: Methes Canada is a party to a lease
agreement for the Mississauga facility and to a sublease agreement for a unit adjacent to its Mississauga facility. On September
28, 2012, the Company re-negotiated and renewed a combined five year lease term for both of these facilities starting from January
1, 2013 to December 31, 2017. As at August 31, 2015, Methes Canada
must pay in addition to other amounts, such as its pro rata share of taxes, the following amounts over the term of the lease:
Annual
Minimum Rent
Fiscal 2015 $ 27,546
Fiscal 2016 $ 110,182
Fiscal 2017 $ 110,182
Fiscal 2018 $ 9,182 Railroad Car Leases: As at August 31, 2015, the Company is
a party to the following lease agreements for railcars at its Sombra facility:
Start Date End Date Term
Four railcars at $3,100 per month August 1, 2013 July 31, 2018 60 months
Four railcars at $3,100 per month April 1, 2013 March 31, 2018 60 months
Four railcars at $3,140 per month December 1, 2011 November 30, 2016 60 months
Annual Minimum Rent
Fiscal 2015 $ 28,020
Fiscal 2016 $ 112,080
Fiscal 2017 $ 74,400
Fiscal 2018 $ 37,200 </t>
  </si>
  <si>
    <t>Contribution Agreements with Minister of Natural Resources of Canada</t>
  </si>
  <si>
    <t>Contribution Agreements With Minister Of Natural Resources Of Canada</t>
  </si>
  <si>
    <t>NOTE 14 - CONTRIBUTION AGREEMENTS
WITH MINISTER OF NATURAL RESOURCES OF CANADA Mississauga Facility In 2009, the Company entered into a
Non-Refundable Contribution Agreement with the Minister of Natural Resources of Canada for the Mississauga facility under the ecoENERGY
for Biofuels program. Under this agreement, as amended, the Company was eligible to receive up to $4,112,141 (CDN$5,410,000) in
the years from 2009 to 2016 from the Canadian government in biodiesel production incentives when biodiesel is produced and sold.
The contribution from the Canadian Government is non-refundable by the Company. On December 24, 2014 the Natural Resources of Canada
terminated the Contribution Agreement for the Mississauga facility as it was not being used to meet the minimum production requirement. Since entering into the program to August
31, 2015, the Company has claimed and received total incentives of $1,458,286. Sombra Facility In 2010, the Company applied for an
incentive under the ecoENERGY for Biofuels program for its Sombra facility and was approved by the Canadian government. The final
Contribution Agreement with the Minister of Natural Resources of Canada for the Sombra facility under the ecoENERGY for Biofuels
program was signed by the Company and the Canadian Government on December 6, 2011. Under this agreement, as amended, the Company
may receive a total of up to $3,800,500 (CDN$5,000,000) during program years 2015-2016 and 2016-2017, from the Canadian government
in biodiesel production incentives when biodiesel is produced and sold. The contribution from the Canadian Government is non-refundable
by the Company. For the three and nine months ended
August 31, 2015, the Company claimed incentives of $nil and $1,637 (three and nine months ended August 31, 2014 - $179,594 and
$218,185). Since entering into the program to August 31, 2015, the Company has claimed total incentives of $904,473 and has received
a total of $902,836. Included in accounts receivable as
at November 30, 2014 and August 31, 2015, is an amount receivable of $147,776 and $1,637, respectively, due from the Minister
of Natural Resources of Canada.</t>
  </si>
  <si>
    <t>Segment Information</t>
  </si>
  <si>
    <t>Segment Reporting [Abstract]</t>
  </si>
  <si>
    <t xml:space="preserve">NOTE 15 - SEGMENT INFORMATION The Company reports a single operating
segment, being a producer and seller of biodiesel fuel and biodiesel processing equipment. Geographic segments: The Companys assets and operating facilities, other
than cash and cash equivalents balances of $4,943 at November 30, 2014 and $123,776 at August 31, 2015, are all located in Canada.
The Company services the majority of its customers in the United States. The Company derives its revenue geographically as follows:
Three Months August 31, 2014
Three Months August 31, 2015
Nine Months August 31, 2014
Nine Months August 31, 2015
Revenue
United States $ 2,137,870 $  $ 2,708,390 $ 836,353
Canada 262,777 581,482 510,138 649,787
$ 2,400,647 $ 581,482 $ 3,218,528 $ 1,486,140 </t>
  </si>
  <si>
    <t>Interest Expense</t>
  </si>
  <si>
    <t>Banking and Thrift [Abstract]</t>
  </si>
  <si>
    <t xml:space="preserve">NOTE 16 - INTEREST EXPENSE Interest expense table as follows:
Three Months Ended August 31, 2014 Three Months Ended August 31, 2015 Nine Months ended August 31, 2014 Nine Months ended August 31, 2015
Interest accrued on promissory notes $ 43,100 44,933 $ 133,951 134,766
Interest paid on mortgage loan (Note 6) 44,250 31,605 131,817 97,304
Interest paid on vendor payables 6,401 13,882 116,561 10,007
Financing fees 3,107 7,208 8,604 15,453
96,858 97,628 390,933 257,531
Interest income  10 147 18
Total expense $ 96,858 $ 97,618 $ 390,786 $ 257,513 </t>
  </si>
  <si>
    <t>Sale of Equipment</t>
  </si>
  <si>
    <t>Sale Of Equipment</t>
  </si>
  <si>
    <t>NOTE 17 - SALE OF EQUIPMENT On March 25, 2015, the Company entered
into an agreement with a Canadian client for the sale of the Denami 600 In the quarter ended August 31, 2015,
the Denami As a result of this sale, the Company no longer has
biodiesel production capacity at its Mississauga facility.</t>
  </si>
  <si>
    <t>Subsequent Events</t>
  </si>
  <si>
    <t>Subsequent Events [Abstract]</t>
  </si>
  <si>
    <t>NOTE 18 - SUBSEQUENT EVENTS On January 19, 2015, the Company signed
a Technology Licensing Agreement (the Agreement) with a U.S. based entity (the Licensee). Licensee
is no longer seeking to close that Agreement but alternatively is negotiating the purchase of two Denami 3000</t>
  </si>
  <si>
    <t>Summary of Significant Accounting Policies (Policies)</t>
  </si>
  <si>
    <t>Basis of Consolidation</t>
  </si>
  <si>
    <t>Basis of Consolidation The condensed consolidated financial
statements include the accounts of the Company and its wholly-owned subsidiaries Methes Canada and Methes USA. All significant
inter-company transactions and balances have been eliminated.</t>
  </si>
  <si>
    <t>Shipping and Handling Costs</t>
  </si>
  <si>
    <t>Shipping and Handling Costs The Company accounts for shipping and
handling fees in accordance with FASB ASC 705 Cost of Sales and Services. Shipping and handling costs for the three
and nine Months ended August 31, 2015 were $746 and $12,449, respectively (three and nine months ended August 31, 2014 were $96,362
and $119,965</t>
  </si>
  <si>
    <t>Income Taxes and Uncertain Tax Positions</t>
  </si>
  <si>
    <t>Income Taxes and Uncertain Tax Positions The Company accounts for income taxes
under ASC 740 Accounting for Income Taxes.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periods in which those temporary differences are expected to be recovered or settled. Under ASC 740, the effect on
deferred tax assets and liabilities of a change in tax rates is recognized in income in the period that includes the enactment
date. ASC 740-10-05, Accounting for Uncertainty in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 Potential tax
benefits from net operating losses and foreign tax credit carry forwards are not recognized by the Company until their realization
is more likely than not. The Company assesses the validity of conclusions regarding uncertain tax positions on a quarterly basis
to determine if facts or circumstances have arisen that might cause the Company to change their judgment regarding the likelihood
of a tax positions sustainability under audit. The Company has determined that there were no material uncertain tax positions
as at November 30, 2014 and August 31, 2015.</t>
  </si>
  <si>
    <t>Per Share Data</t>
  </si>
  <si>
    <t>Per Share Data Basic earnings per share (EPS)
is determined by dividing net earnings available to common stockholders (numerator) by the weighted average number of shares outstanding
(denominator) during the period. In computing diluted EPS, the average number of shares of Common Stock outstanding is increased
by Common Stock options and warrants outstanding if the exercise prices were lower than the average market price of Common Stocks
using the treasury stock method. Diluted earnings per share exclude all potentially dilutive shares if their effect is anti-dilutive.
Potentially dilutive shares include 3,923,149 warrants, 445,071 Common Stock options and
111,822 shares of Preferred Stock issued and outstanding as at August 31, 2014</t>
  </si>
  <si>
    <t>Comparative Figures</t>
  </si>
  <si>
    <t>Comparative figures Certain comparative amounts have been
reclassified to conform to the basis of presentation used in the current period. These reclassifications had no effect on the
reported results of operations.</t>
  </si>
  <si>
    <t>New Accounting Pronouncements</t>
  </si>
  <si>
    <t>New Accounting Pronouncements All recent pronouncements issued by
the FASB or other authoritative standards groups with future effective dates are either not applicable or are not expected to
be significant to the condensed consolidated financial statements of the Company.</t>
  </si>
  <si>
    <t>Inventories (Tables)</t>
  </si>
  <si>
    <t>Schedule of Inventories</t>
  </si>
  <si>
    <t xml:space="preserve">Inventories consisted of the following:
As at November 30, 2014 As at August 31, 2015
Raw materials $ 199,669 $ 225,085
Finished goods 199,664 139,152
Equipment 11,366 70,410
$ 410,699 $ 434,647 </t>
  </si>
  <si>
    <t>Property, Plant and Equipment (Tables)</t>
  </si>
  <si>
    <t>Schedule of Property, Plant and Equipment</t>
  </si>
  <si>
    <t xml:space="preserve">As at August 31, 2015 As at November 30, 2014
Cost Accumulated Depreciation Net Book Value Net Book Value
Sombra site:
Land $ 409,134 $  $ 409,134 $ 409,134
Building 2,944,356 370,725 2,573,631 2,628,838
Equipment 775,865 573,114 202,751 283,201
Equipment - Denami 3000 4,254,995 486,687 3,768,308 3,895,956
Computer equipment 11,835 11,835  937
Vehicle 11,622 2,325 9,297 10,169
Mississauga site:
Computer equipment 23,464 23,464  1
Leasehold improvements 102,201 73,795 28,406 36,200
Equipment and fixtures 255,463 221,636 33,827 51,721
Equipment - Denami 600 (note 17)    529,588
$ 8,788,935 $ 1,763,581 $ 7,025,354 $ 7,845,745 </t>
  </si>
  <si>
    <t>Payable to Related Party (Tables)</t>
  </si>
  <si>
    <t>Schedule of Payables to related parties</t>
  </si>
  <si>
    <t xml:space="preserve">Payable to related party is comprised
of the following:
As at November 30, 2014 As at August 31, 2015
Michel G. Laporte (stockholder and Director) $ 853,652 $ 910,538 </t>
  </si>
  <si>
    <t>Mortgage Loan - July 2013 (Tables)</t>
  </si>
  <si>
    <t>Schedule of Mortgage Loan</t>
  </si>
  <si>
    <t xml:space="preserve">As at November 30, 2014 Interest Accrued Repayments Foreign Exchange Adjustments As at August 31, 2015
Mortgage loan (July 2013) $ 1,180,035 $  $  $ (153,900 ) $ 1,026,135 </t>
  </si>
  <si>
    <t>Stockholders' Equity (Tables)</t>
  </si>
  <si>
    <t>Summary of Common Stock Issued and Outstanding</t>
  </si>
  <si>
    <t xml:space="preserve">No. of Shares Price per Share
Common Stock
Balance as at November 30, 2013 7,231,417
Issuance of shares under private placement 1,081,161 $ 2.00
Issuance of shares under public offering 2,800,000 $ 2.00
Issuance of shares upon conversion of Preferred Stocks units 148,960 $ 2.26
Issuance of shares upon conversion of accrued dividends on Preferred Stocks units 7,205 $ 2.26
Issuance of shares for cash 16,129 See below
Issuance of shares for services 183,871 See below
Issuance of shares for loan settlement 34,688 $ 3.69
Issuance of shares upon conversion of Placement Agent Warrant 7,000 $ 2.00
Balance as at November 30, 2014 11,510,431
Issuance of shares under private placement 2,300,000 $ 0.54
Issuance of shares for services 50,000 See below
Balance as at August 31, 2015 13,860,431 </t>
  </si>
  <si>
    <t>Summary of Stock Warrant Table</t>
  </si>
  <si>
    <t xml:space="preserve">STOCK WARRANT TABLE:
Grant Date Exercise Period No of Warrants Exercise Price per share Fair Value of Broker Warrants
Balance as at November 30, 2013 2,678,872
Common Stock Warrants issued  Private Placement Dec. 20, 2013 5 years from grant date 1,081,161 $ 4.00
Placement Agent Warrant  Private Placement Dec. 20 2013 5 years from grant date 108,116 $ 2.00 $ 257,553
Placement Agent Warrant  Private Placement (November 27, 2013) Dec. 20 2013 5 years from grant date 5,000 $ 2.00 $ 6,403
Common Stock Warrant issued-accredited investor Jan. 10, 2014 5 years from grant date 50,000 $ 4.00
Placement Agent Warrant exercise (7,000 ) $ 2.00
Common Stock Warrant issued upon exercise of Placement Agent Warrant May 9 and 14, 2014 Dec. 20, 2018 7,000 $ 4.00
Balance as at November 30, 2014 3,923,149
Common Stock Warrant issued (note 9) December 18, 2014 5 years from grant date 150,000 $ 0.95
Common Stock Warrants issued  Private Placement (note 9) July 1, 2015 5.5 years from grant date 1,781,292 $ 0.8820
Balance as at August 31, 2015 5,854,441 </t>
  </si>
  <si>
    <t>Stock-Based Compensation (Tables)</t>
  </si>
  <si>
    <t>2008 Option Plan [Member]</t>
  </si>
  <si>
    <t>Summary of Stock Option Activities</t>
  </si>
  <si>
    <t xml:space="preserve">Number of options
Outstanding as of November 30, 2013 365,931
Granted 
Exercised 
Cancelled/forfeited (33,897)
Outstanding as of November 30, 2014 332,034
Granted 
Exercised 
Cancelled/forfeited (105,605)
Outstanding as of August 31, 2015 226,429 </t>
  </si>
  <si>
    <t>2012 Option Plan [Member]</t>
  </si>
  <si>
    <t xml:space="preserve">Outstanding as at November 30, 2013 100,000
Granted 
Exercised 
Cancelled/forfeited 
Outstanding as of November 30, 2014 and August 31, 2015 100,000 </t>
  </si>
  <si>
    <t>Fair Value Measurements, Concentrations and Risk (Tables)</t>
  </si>
  <si>
    <t>Schedule of Exchange Differences</t>
  </si>
  <si>
    <t xml:space="preserve">The Canadian dollar balances and exchange differences are
as follows:
CDN$ USD$ Historical USD August 31, 2015
Note 6: Term loan (July 2013) - Principal $ 1,350,000 $ 1,299,915 $ 1,026,135
Note 17: Receivable from sale of equipment 275,000 227,083 227,083 </t>
  </si>
  <si>
    <t>Commitments (Tables)</t>
  </si>
  <si>
    <t>Schedule of Lease Agreements</t>
  </si>
  <si>
    <t>As at August 31, 2015, the Company is
a party to the following lease agreements for railcars at its Sombra facility:
Start Date End Date Term
Four railcars at $3,100 per month August 1, 2013 July 31, 2018 60 months
Four railcars at $3,100 per month April 1, 2013 March 31, 2018 60 months
Four railcars at $3,140 per month December 1, 2011 November 30, 2016 60 months</t>
  </si>
  <si>
    <t>Building Leases [Member]</t>
  </si>
  <si>
    <t>Schedule of Annual Minimum Rent</t>
  </si>
  <si>
    <t xml:space="preserve">Annual
Minimum Rent
Fiscal 2015 $ 27,546
Fiscal 2016 $ 110,182
Fiscal 2017 $ 110,182
Fiscal 2018 $ 9,182 </t>
  </si>
  <si>
    <t>Railroad Car Leases [Member]</t>
  </si>
  <si>
    <t xml:space="preserve">Annual Minimum Rent
Fiscal 2015 $ 28,020
Fiscal 2016 $ 112,080
Fiscal 2017 $ 74,400
Fiscal 2018 $ 37,200 </t>
  </si>
  <si>
    <t>Segment Information (Tables)</t>
  </si>
  <si>
    <t>Schedule of Revenue Geographically</t>
  </si>
  <si>
    <t xml:space="preserve">The Company derives its revenue geographically as follows:
Three Months August 31, 2014
Three Months August 31, 2015
Nine Months August 31, 2014
Nine Months August 31, 2015
Revenue
United States $ 2,137,870 $  $ 2,708,390 $ 836,353
Canada 262,777 581,482 510,138 649,787
$ 2,400,647 $ 581,482 $ 3,218,528 $ 1,486,140 </t>
  </si>
  <si>
    <t>Interest Expenses (Tables)</t>
  </si>
  <si>
    <t>Schedule of Interest Expense</t>
  </si>
  <si>
    <t xml:space="preserve">Interest expense table as follows:
Three Months Ended August 31, 2014 Three Months Ended August 31, 2015 Nine Months ended August 31, 2014 Nine Months ended August 31, 2015
Interest accrued on promissory notes $ 43,100 44,933 $ 133,951 134,766
Interest paid on mortgage loan (Note 6) 44,250 31,605 131,817 97,304
Interest paid on vendor payables 6,401 13,882 116,561 10,007
Financing fees 3,107 7,208 8,604 15,453
96,858 97,628 390,933 257,531
Interest income  10 147 18
Total expense $ 96,858 $ 97,618 $ 390,786 $ 257,513 </t>
  </si>
  <si>
    <t>Nature of the Business and Going Concern (Details Narrative)</t>
  </si>
  <si>
    <t>Jun. 29, 2015USD ($)shares</t>
  </si>
  <si>
    <t>Aug. 31, 2015USD ($)MMBoe</t>
  </si>
  <si>
    <t>Aug. 31, 2014USD ($)</t>
  </si>
  <si>
    <t>Nov. 30, 2014USD ($)</t>
  </si>
  <si>
    <t>Biodiesel manufacturing facility capable of producing gallons per year | MMBoe</t>
  </si>
  <si>
    <t>Net loss</t>
  </si>
  <si>
    <t>Negative cash flows from operations</t>
  </si>
  <si>
    <t>Proceeds from issuance of warrants</t>
  </si>
  <si>
    <t>Securities Purchase Agreement [Member] | Six Accredited Investors [Member]</t>
  </si>
  <si>
    <t>Number of common stock shares sold | shares</t>
  </si>
  <si>
    <t>Warrants to purchase of additional common stock shares | shares</t>
  </si>
  <si>
    <t>Summary of Significant Accounting Policies (Details Narrative) - USD ($)</t>
  </si>
  <si>
    <t>Shipping and handling costs</t>
  </si>
  <si>
    <t>Percentage tax benefits likely of being realized upon ultimate settlement</t>
  </si>
  <si>
    <t>greater than 50 percent</t>
  </si>
  <si>
    <t>Warrants [Member]</t>
  </si>
  <si>
    <t>Anti-dilutive securities excluded from earnings calculations</t>
  </si>
  <si>
    <t>Common Stock Options [Member]</t>
  </si>
  <si>
    <t>Inventories - Schedule of Inventories (Details) - USD ($)</t>
  </si>
  <si>
    <t>Raw materials</t>
  </si>
  <si>
    <t>Finished goods</t>
  </si>
  <si>
    <t>Equipment</t>
  </si>
  <si>
    <t>Inventory, Total</t>
  </si>
  <si>
    <t>Property, Plant and Equipment (Details Narrative) - USD ($)</t>
  </si>
  <si>
    <t>Depreciation expense</t>
  </si>
  <si>
    <t>Property, Plant and Equipment - Schedule of Property, Plant and Equipment (Details) - USD ($)</t>
  </si>
  <si>
    <t>Cost</t>
  </si>
  <si>
    <t>Accumulated Depreciation</t>
  </si>
  <si>
    <t>Property Plant and Equipment, Net</t>
  </si>
  <si>
    <t>Land [Member] | Sombra Site [Member]</t>
  </si>
  <si>
    <t>Building [Member] | Sombra Site [Member]</t>
  </si>
  <si>
    <t>Equipment [Member] | Sombra Site [Member]</t>
  </si>
  <si>
    <t>Equipment - Denami 3000 [Member] | Sombra Site [Member]</t>
  </si>
  <si>
    <t>Computer Equipment [Member] | Sombra Site [Member]</t>
  </si>
  <si>
    <t>Computer Equipment [Member] | Mississauga Site [Member]</t>
  </si>
  <si>
    <t>Vehicle [Member] | Sombra Site [Member]</t>
  </si>
  <si>
    <t>Leasehold Improvements [Member] | Mississauga Site [Member]</t>
  </si>
  <si>
    <t>Equipment and Fixtures [Member] | Mississauga Site [Member]</t>
  </si>
  <si>
    <t>Equipment - Denami 600 [Member] | Mississauga Site [Member]</t>
  </si>
  <si>
    <t>Payable to Related Party (Details Narrative) - USD ($)</t>
  </si>
  <si>
    <t>12 Months Ended</t>
  </si>
  <si>
    <t>Nov. 30, 2015</t>
  </si>
  <si>
    <t>Interest expense</t>
  </si>
  <si>
    <t>Promissory note interest rate percentage</t>
  </si>
  <si>
    <t>8.00%</t>
  </si>
  <si>
    <t>Outstanding amount</t>
  </si>
  <si>
    <t>Interest accrued</t>
  </si>
  <si>
    <t>Payable to Related Party - Schedule of Payable to Related Parties (Details) - USD ($)</t>
  </si>
  <si>
    <t>Michel G. Laporte (Stockholder And Director) [Member]</t>
  </si>
  <si>
    <t>Payable to related party</t>
  </si>
  <si>
    <t>Mortgage Loan - July 2013 (Details Narrative)</t>
  </si>
  <si>
    <t>Jul. 12, 2013USD ($)</t>
  </si>
  <si>
    <t>Aug. 31, 2015USD ($)</t>
  </si>
  <si>
    <t>Aug. 31, 2015CAD</t>
  </si>
  <si>
    <t>Nov. 30, 2014CAD</t>
  </si>
  <si>
    <t>Jul. 12, 2013CAD</t>
  </si>
  <si>
    <t>Loan interest rate</t>
  </si>
  <si>
    <t>Principal amount outstanding</t>
  </si>
  <si>
    <t>CDN [Member]</t>
  </si>
  <si>
    <t>Principal amount outstanding | CAD</t>
  </si>
  <si>
    <t>Term Loan Facility Agreement [Member]</t>
  </si>
  <si>
    <t>Term Loan Facility Agreement [Member] | CDN [Member]</t>
  </si>
  <si>
    <t>Term Loan Facility Agreement [Member] | Lender [Member]</t>
  </si>
  <si>
    <t>Term loan maximum borrowing</t>
  </si>
  <si>
    <t>Loan term</t>
  </si>
  <si>
    <t>12 months</t>
  </si>
  <si>
    <t>12.00%</t>
  </si>
  <si>
    <t>Term Loan Facility Agreement [Member] | Lender [Member] | CDN [Member]</t>
  </si>
  <si>
    <t>Term loan maximum borrowing | CAD</t>
  </si>
  <si>
    <t>Mortgage Loan - July 2013 - Schedule of Mortage Loan (Details) - USD ($)</t>
  </si>
  <si>
    <t>Interest Accrued</t>
  </si>
  <si>
    <t>Mortgage loan (July 2013) [Member]</t>
  </si>
  <si>
    <t>Mortgage Loan, Beginning Balance</t>
  </si>
  <si>
    <t>Repayments</t>
  </si>
  <si>
    <t>Foreign Exchange Adjustments</t>
  </si>
  <si>
    <t>Mortgage Loan, Ending Balance</t>
  </si>
  <si>
    <t>Term Loan (Details Narrative) - USD ($)</t>
  </si>
  <si>
    <t>Term loan outstanding amount</t>
  </si>
  <si>
    <t>Term Loan [Member]</t>
  </si>
  <si>
    <t>Note payable date</t>
  </si>
  <si>
    <t>Mar. 1,
		2017</t>
  </si>
  <si>
    <t>Term loan interest amount</t>
  </si>
  <si>
    <t>Credit Facility (Details Narrative) - USD ($)</t>
  </si>
  <si>
    <t>Aug. 28, 2014</t>
  </si>
  <si>
    <t>Credit facility realized losses</t>
  </si>
  <si>
    <t>Tripartite Payment and Assignment Agreement [Member] | Lender [Member]</t>
  </si>
  <si>
    <t>Facility bears interest rate</t>
  </si>
  <si>
    <t>5.00%</t>
  </si>
  <si>
    <t>Credit facility payment</t>
  </si>
  <si>
    <t>Stockholders' Equity (Details Narrative) - USD ($)</t>
  </si>
  <si>
    <t>Jul. 31, 2015</t>
  </si>
  <si>
    <t>Jul. 16, 2015</t>
  </si>
  <si>
    <t>Jul. 02, 2015</t>
  </si>
  <si>
    <t>Dec. 18, 2014</t>
  </si>
  <si>
    <t>Nov. 20, 2014</t>
  </si>
  <si>
    <t>Aug. 01, 2014</t>
  </si>
  <si>
    <t>Jun. 26, 2014</t>
  </si>
  <si>
    <t>May. 28, 2014</t>
  </si>
  <si>
    <t>May. 27, 2014</t>
  </si>
  <si>
    <t>May. 09, 2014</t>
  </si>
  <si>
    <t>May. 01, 2014</t>
  </si>
  <si>
    <t>Mar. 17, 2014</t>
  </si>
  <si>
    <t>Mar. 13, 2014</t>
  </si>
  <si>
    <t>Jan. 28, 2014</t>
  </si>
  <si>
    <t>Jan. 17, 2014</t>
  </si>
  <si>
    <t>Jan. 10, 2014</t>
  </si>
  <si>
    <t>Jan. 03, 2014</t>
  </si>
  <si>
    <t>Dec. 31, 2013</t>
  </si>
  <si>
    <t>Nov. 30, 2013</t>
  </si>
  <si>
    <t>May. 19, 2014</t>
  </si>
  <si>
    <t>Net proceeds from private placement</t>
  </si>
  <si>
    <t>Common stock exercise price</t>
  </si>
  <si>
    <t>Aggregate stated value of prefered stock units</t>
  </si>
  <si>
    <t>Issuance of Common Stock under public offering, shares</t>
  </si>
  <si>
    <t>Net proceeds public offering</t>
  </si>
  <si>
    <t>Common stock value issued for services</t>
  </si>
  <si>
    <t>Selling, general and administrative expenses</t>
  </si>
  <si>
    <t>Gross proceeds from common stock offering</t>
  </si>
  <si>
    <t>Preferred stock outstanding</t>
  </si>
  <si>
    <t>Total accumulated dividends</t>
  </si>
  <si>
    <t>Over-Allotment Option [Member]</t>
  </si>
  <si>
    <t>Series A-2 Preferred Stock Conversions [Member]</t>
  </si>
  <si>
    <t>Issuance of Common Stock units upon conversion of Preferred Stock units, shares</t>
  </si>
  <si>
    <t>Accrued dividends</t>
  </si>
  <si>
    <t>Shares issued, price per share</t>
  </si>
  <si>
    <t>Issuance of Common Stock upon conversion of dividends on Preferred Stock, shares</t>
  </si>
  <si>
    <t>Series A-1 Preferred Stock Conversions [Member]</t>
  </si>
  <si>
    <t>Issuance of Common Stock For Cash And Services Rendered [Member]</t>
  </si>
  <si>
    <t>Stock option expected life</t>
  </si>
  <si>
    <t>5 years</t>
  </si>
  <si>
    <t>Stock option dividend yield</t>
  </si>
  <si>
    <t>0.00%</t>
  </si>
  <si>
    <t>Stock option expected volatility</t>
  </si>
  <si>
    <t>100.00%</t>
  </si>
  <si>
    <t>Common stock shares issued for services</t>
  </si>
  <si>
    <t>Private placement units sold</t>
  </si>
  <si>
    <t>Private placement units sold value</t>
  </si>
  <si>
    <t>Private placement price per share</t>
  </si>
  <si>
    <t>Private placement purchase amount paid in cash</t>
  </si>
  <si>
    <t>Private placement purchase amount settled in services</t>
  </si>
  <si>
    <t>Fair value of units sold in offering</t>
  </si>
  <si>
    <t>Fair value of units sold in offering price per share</t>
  </si>
  <si>
    <t>Fair value of the Common Stock Warrants, per warrant</t>
  </si>
  <si>
    <t>Common stock allocated to cash portion</t>
  </si>
  <si>
    <t>Common stock allocated to service portion</t>
  </si>
  <si>
    <t>Risk free interest rates</t>
  </si>
  <si>
    <t>1.64%</t>
  </si>
  <si>
    <t>Issuance of Common Stock For Cash And Services Rendered [Member] | Second Installment Quarterly Payment [Member]</t>
  </si>
  <si>
    <t>Issuance of Common Stock For Cash And Services Rendered [Member] | Third Quarterly Installment Payment [Member]</t>
  </si>
  <si>
    <t>Issuance of Common Stock For Cash And Services Rendered [Member] | Final Quarterly Installment Payment [Member]</t>
  </si>
  <si>
    <t>Issuance Of Common Stock For Loan Settlement [Member]</t>
  </si>
  <si>
    <t>Issuance Of Common Stocks Upon Conversion Of Placement Agent Warrants [Member]</t>
  </si>
  <si>
    <t>Warrant exercise price per share</t>
  </si>
  <si>
    <t>Warrants exercised units</t>
  </si>
  <si>
    <t>Warrants exercised units value</t>
  </si>
  <si>
    <t>Issuance Of Common Stock Warrants To A Lender [Member]</t>
  </si>
  <si>
    <t>95.00%</t>
  </si>
  <si>
    <t>1.68%</t>
  </si>
  <si>
    <t>Issuance of Common Stock for Services Rendered [Member]</t>
  </si>
  <si>
    <t>Issuance of Common Stock under Private Offering [Member]</t>
  </si>
  <si>
    <t>Shares issued</t>
  </si>
  <si>
    <t>Exercise Period</t>
  </si>
  <si>
    <t>5 years 6 months</t>
  </si>
  <si>
    <t>Private Placement [Member]</t>
  </si>
  <si>
    <t>Common stock warrants description</t>
  </si>
  <si>
    <t>Each Unit consists of one share of Common Stock and one five year Common Stock Warrant to purchase one share of Common Stock at an exercise price of $4.00 per share ("Common Stock Warrant").</t>
  </si>
  <si>
    <t>Placement Agent Warrant [Member]</t>
  </si>
  <si>
    <t>Fair value of warrants grant</t>
  </si>
  <si>
    <t>Stock option risk free interest rates minimum</t>
  </si>
  <si>
    <t>1.66%</t>
  </si>
  <si>
    <t>Stock option risk free interest rates maximum</t>
  </si>
  <si>
    <t>1.74%</t>
  </si>
  <si>
    <t>75.00%</t>
  </si>
  <si>
    <t>Stockholders' Equity - Summary of Common Stock Issued and Outstanding (Details) - $ / shares</t>
  </si>
  <si>
    <t>1 Months Ended</t>
  </si>
  <si>
    <t>Balance, shares</t>
  </si>
  <si>
    <t>Common Stock [Member] | Private Placement [Member]</t>
  </si>
  <si>
    <t>Common Stock [Member] | Public Offering [Member]</t>
  </si>
  <si>
    <t>Common Stock [Member] | Conversion of Preferred Stocks Units [Member]</t>
  </si>
  <si>
    <t>Common Stock [Member] | Conversion of Accrued Dividends on Preferred Stocks Units [Member]</t>
  </si>
  <si>
    <t>Common Stock [Member] | Shares Issued For Cash [Member]</t>
  </si>
  <si>
    <t>Common Stock [Member] | Shares Issued for Services [Member]</t>
  </si>
  <si>
    <t>Common Stock [Member] | Shares Issued For loan Settlement [Member]</t>
  </si>
  <si>
    <t>Common Stock [Member] | Conversion of Placement Agent Warrant [Member]</t>
  </si>
  <si>
    <t>Stockholders' Equity - Summary of Stock Warrant (Details) - USD ($)</t>
  </si>
  <si>
    <t>Balance beginning of period</t>
  </si>
  <si>
    <t>Number of Warrants</t>
  </si>
  <si>
    <t>Exercise Price per share</t>
  </si>
  <si>
    <t>Fair Value of Broker Warrants</t>
  </si>
  <si>
    <t>Balance end of period</t>
  </si>
  <si>
    <t>Common Stock Warrants issued Private Placement [Member]</t>
  </si>
  <si>
    <t>Grant Date</t>
  </si>
  <si>
    <t>July 1, 2015</t>
  </si>
  <si>
    <t>Dec. 20, 2013</t>
  </si>
  <si>
    <t>Placement Agent Warrant Private Placement [Member]</t>
  </si>
  <si>
    <t>Dec. 20 2013</t>
  </si>
  <si>
    <t>Placement Agent Warrant Private Placement (November 27, 2013) [Member]</t>
  </si>
  <si>
    <t>Common Stock Warrant Issued-accredited Investor [Member]</t>
  </si>
  <si>
    <t>Placement Agent Warrant Exercise [Member]</t>
  </si>
  <si>
    <t>Common Stock Warrant Issued Upon Exercise of Placement Agent Warrant [Member]</t>
  </si>
  <si>
    <t xml:space="preserve">  May 9 and 14, 2014</t>
  </si>
  <si>
    <t>Exercise Period Date</t>
  </si>
  <si>
    <t>Dec. 20, 2018</t>
  </si>
  <si>
    <t>Common Stock Warrant Issued [Member]</t>
  </si>
  <si>
    <t>December 18, 2014</t>
  </si>
  <si>
    <t>Stock-Based Compensation (Details Narrative) - USD ($)</t>
  </si>
  <si>
    <t>Total number of shares currently authorized</t>
  </si>
  <si>
    <t>Percentage of incentive stock options fair market value of common shares</t>
  </si>
  <si>
    <t>Number of options granted</t>
  </si>
  <si>
    <t>Stock options outstanding</t>
  </si>
  <si>
    <t>Stock options vested and exercisable</t>
  </si>
  <si>
    <t>Total fair value of options granted to employees</t>
  </si>
  <si>
    <t>Unrecognized portion related to unvested shares</t>
  </si>
  <si>
    <t>Stock options recognized period</t>
  </si>
  <si>
    <t>1 year</t>
  </si>
  <si>
    <t>2008 Option Plan [Member] | Stockholders [Member]</t>
  </si>
  <si>
    <t>10.00%</t>
  </si>
  <si>
    <t>Stock options exercise price</t>
  </si>
  <si>
    <t>2012 Option Plan [Member] | Stockholders [Member]</t>
  </si>
  <si>
    <t>Stock-Based Compensation - Summary of Stock Option Activities (Details) - shares</t>
  </si>
  <si>
    <t>Number of options outstanding, beginning</t>
  </si>
  <si>
    <t>Number of options exercised</t>
  </si>
  <si>
    <t>Number of options canceled/forfeited</t>
  </si>
  <si>
    <t>Number of options outstanding, ending</t>
  </si>
  <si>
    <t>Other Revenue (Details Narrative) - USD ($)</t>
  </si>
  <si>
    <t>Others revenue</t>
  </si>
  <si>
    <t>BTC [Member]</t>
  </si>
  <si>
    <t>Invoices issued to customers</t>
  </si>
  <si>
    <t>Accounts receivable to related party</t>
  </si>
  <si>
    <t>Fair Value Measurements, Concentrations and Risk (Details Narrative) - USD ($)</t>
  </si>
  <si>
    <t>Credit Risk [Member]</t>
  </si>
  <si>
    <t>Allowance for doubtful accounts</t>
  </si>
  <si>
    <t>Currency Risk [Member]</t>
  </si>
  <si>
    <t>Selling, general and administrative expenses are foreign currency gains (losses)</t>
  </si>
  <si>
    <t>Two Major Customer [Member]</t>
  </si>
  <si>
    <t>Concentrations risk percentage</t>
  </si>
  <si>
    <t>99.00%</t>
  </si>
  <si>
    <t>77.00%</t>
  </si>
  <si>
    <t>79.00%</t>
  </si>
  <si>
    <t>72.00%</t>
  </si>
  <si>
    <t>Customer One [Member]</t>
  </si>
  <si>
    <t>Customer Two [Member]</t>
  </si>
  <si>
    <t>Major Vendors [Member]</t>
  </si>
  <si>
    <t>Equipment purchases</t>
  </si>
  <si>
    <t>Accounts payable</t>
  </si>
  <si>
    <t>Major Vendors [Member] | Feedstock Oil And Biodiesel [Member]</t>
  </si>
  <si>
    <t>Major Vendors One [Member]</t>
  </si>
  <si>
    <t>Major Vendors Two [Member]</t>
  </si>
  <si>
    <t>Fair Value Measurements, Concentrations and Risk -  Schedule of Exchange Differences (Details) - 9 months ended Aug. 31, 2015</t>
  </si>
  <si>
    <t>USD ($)</t>
  </si>
  <si>
    <t>CAD</t>
  </si>
  <si>
    <t>Term loan (“July 2013”) - Principal</t>
  </si>
  <si>
    <t>Receivable from sale of equipment</t>
  </si>
  <si>
    <t>Term loan (“July 2013”) - Principal | CAD</t>
  </si>
  <si>
    <t>Receivable from sale of equipment | CAD</t>
  </si>
  <si>
    <t>USD$ Historical [Member]</t>
  </si>
  <si>
    <t>Commitments - Schedule of Annual Minimum Rent (Details)</t>
  </si>
  <si>
    <t>Commitments - Schedule of Lease Agreements (Details)</t>
  </si>
  <si>
    <t>Agreement One [Member]</t>
  </si>
  <si>
    <t>Lease agreement start date</t>
  </si>
  <si>
    <t>August 1, 2013</t>
  </si>
  <si>
    <t>Lease agreement end date</t>
  </si>
  <si>
    <t>July 31, 2018</t>
  </si>
  <si>
    <t>Lease agreements term</t>
  </si>
  <si>
    <t>60 months</t>
  </si>
  <si>
    <t>Agreement Two [Member]</t>
  </si>
  <si>
    <t>April 1, 2013</t>
  </si>
  <si>
    <t>March 31, 2018</t>
  </si>
  <si>
    <t>Agreement Three [Member]</t>
  </si>
  <si>
    <t>December 1, 2011</t>
  </si>
  <si>
    <t>November 30, 2016</t>
  </si>
  <si>
    <t>Commitments - Schedule of Lease Agreements (Details) (Parenthetical)</t>
  </si>
  <si>
    <t>Lease agreement rental per month</t>
  </si>
  <si>
    <t>Contribution Agreements with Minister of Natural Resources of Canada (Details Narrative)</t>
  </si>
  <si>
    <t>68 Months Ended</t>
  </si>
  <si>
    <t>Mississauga Site [Member]</t>
  </si>
  <si>
    <t>Receivables</t>
  </si>
  <si>
    <t>Incentives claimed and received</t>
  </si>
  <si>
    <t>Mississauga Site [Member] | CDN [Member]</t>
  </si>
  <si>
    <t>Receivables | CAD</t>
  </si>
  <si>
    <t>Sombra Site [Member]</t>
  </si>
  <si>
    <t>Received incentives</t>
  </si>
  <si>
    <t>Sombra Site [Member] | CDN [Member]</t>
  </si>
  <si>
    <t>Segment Information (Details Narrative) - USD ($)</t>
  </si>
  <si>
    <t>Canada [Member]</t>
  </si>
  <si>
    <t>Assets and operating facilities, other than cash and cash equivalents balances</t>
  </si>
  <si>
    <t>Segment Information - Schedule of Revenue Geographically (Details) - USD ($)</t>
  </si>
  <si>
    <t>United States [Member]</t>
  </si>
  <si>
    <t>Interest Expense - Schedule of Interest Expense (Details) - USD ($)</t>
  </si>
  <si>
    <t>Interest income</t>
  </si>
  <si>
    <t>Total expense</t>
  </si>
  <si>
    <t>Interest Accrued on Promissory Notes [Member]</t>
  </si>
  <si>
    <t>Interest Paid on Mortgage Loan [Member]</t>
  </si>
  <si>
    <t>Interest Paid on Vendor Payables [Member]</t>
  </si>
  <si>
    <t>Financing Fees [Member]</t>
  </si>
  <si>
    <t>Sale of Equipment (Details Narrative)</t>
  </si>
  <si>
    <t>Mar. 25, 2015USD ($)</t>
  </si>
  <si>
    <t>Mar. 25, 2015CAD</t>
  </si>
  <si>
    <t>Equipment sale price amounting</t>
  </si>
  <si>
    <t>Related revenue in income statement</t>
  </si>
  <si>
    <t>Last installment payment from sale of equipment</t>
  </si>
  <si>
    <t>Pre-treatment system payment | CAD</t>
  </si>
  <si>
    <t>Denami 600 Biodiesel Processor [Member]</t>
  </si>
  <si>
    <t>Initial payment from sale of equipment</t>
  </si>
  <si>
    <t>Denami 600 Biodiesel Processor [Member] | CDN [Member]</t>
  </si>
  <si>
    <t>Equipment sale price amounting | CAD</t>
  </si>
  <si>
    <t>Initial payment from sale of equipment | CAD</t>
  </si>
  <si>
    <t>Subsequent Events (Details Narrative) - Technology Licensing Agreement [Member]</t>
  </si>
  <si>
    <t>Jan. 19, 2015USD ($)MMBoe</t>
  </si>
  <si>
    <t>Licensee agreement description</t>
  </si>
  <si>
    <t xml:space="preserve">Licensee is no longer seeking to close that Agreement but alternatively is negotiating the purchase of two Denami 3000 processors from the Company for approximately $4 million. </t>
  </si>
  <si>
    <t>Alternatively purchase of denami biodiesel processors</t>
  </si>
  <si>
    <t>Purchase of processors from company for approximately | $</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CAD &quot;#,##0_);_(&quot;CAD &quot;(#,##0)" numFmtId="168"/>
    <numFmt formatCode="_(&quot;$ &quot;#,##0.0000_);_(&quot;$ &quot;(#,##0.0000)" numFmtId="169"/>
    <numFmt formatCode="_(&quot;Fiscal &quot;#,##0_);_(&quot;Fisca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436549</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C11" t="n" s="5">
        <v>13860431</v>
      </c>
    </row>
    <row r="12" spans="1:3">
      <c r="A12" t="s" s="4">
        <v>19</v>
      </c>
      <c r="B12" t="s" s="4">
        <v>20</v>
      </c>
    </row>
    <row r="13" spans="1:3">
      <c r="A13" t="s" s="4">
        <v>21</v>
      </c>
      <c r="B13" t="s" s="6">
        <v>22</v>
      </c>
    </row>
    <row r="14" spans="1:3">
      <c r="A14" t="s" s="4">
        <v>23</v>
      </c>
      <c r="B14"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69</v>
      </c>
      <c r="B1" t="s" s="2">
        <v>1</v>
      </c>
    </row>
    <row r="2" spans="1:2">
      <c r="B2" t="s" s="2">
        <v>2</v>
      </c>
    </row>
    <row r="3" spans="1:2">
      <c r="A3" t="s" s="3">
        <v>170</v>
      </c>
    </row>
    <row r="4" spans="1:2">
      <c r="A4" t="s" s="4">
        <v>169</v>
      </c>
      <c r="B4" t="s" s="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72</v>
      </c>
      <c r="B1" t="s" s="2">
        <v>1</v>
      </c>
    </row>
    <row r="2" spans="1:2">
      <c r="B2" t="s" s="2">
        <v>2</v>
      </c>
    </row>
    <row r="3" spans="1:2">
      <c r="A3" t="s" s="3">
        <v>173</v>
      </c>
    </row>
    <row r="4" spans="1:2">
      <c r="A4" t="s" s="4">
        <v>172</v>
      </c>
      <c r="B4" t="s" s="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75</v>
      </c>
      <c r="B1" t="s" s="2">
        <v>1</v>
      </c>
    </row>
    <row r="2" spans="1:2">
      <c r="B2" t="s" s="2">
        <v>2</v>
      </c>
    </row>
    <row r="3" spans="1:2">
      <c r="A3" t="s" s="3">
        <v>173</v>
      </c>
    </row>
    <row r="4" spans="1:2">
      <c r="A4" t="s" s="4">
        <v>175</v>
      </c>
      <c r="B4" t="s" s="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77</v>
      </c>
      <c r="B1" t="s" s="2">
        <v>1</v>
      </c>
    </row>
    <row r="2" spans="1:2">
      <c r="B2" t="s" s="2">
        <v>2</v>
      </c>
    </row>
    <row r="3" spans="1:2">
      <c r="A3" t="s" s="3">
        <v>173</v>
      </c>
    </row>
    <row r="4" spans="1:2">
      <c r="A4" t="s" s="4">
        <v>177</v>
      </c>
      <c r="B4" t="s" s="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82</v>
      </c>
      <c r="B1" t="s" s="2">
        <v>1</v>
      </c>
    </row>
    <row r="2" spans="1:2">
      <c r="B2" t="s" s="2">
        <v>2</v>
      </c>
    </row>
    <row r="3" spans="1:2">
      <c r="A3" t="s" s="3">
        <v>183</v>
      </c>
    </row>
    <row r="4" spans="1:2">
      <c r="A4" t="s" s="4">
        <v>182</v>
      </c>
      <c r="B4" t="s" s="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85</v>
      </c>
      <c r="B1" t="s" s="2">
        <v>1</v>
      </c>
    </row>
    <row r="2" spans="1:2">
      <c r="B2" t="s" s="2">
        <v>2</v>
      </c>
    </row>
    <row r="3" spans="1:2">
      <c r="A3" t="s" s="3">
        <v>186</v>
      </c>
    </row>
    <row r="4" spans="1:2">
      <c r="A4" t="s" s="4">
        <v>185</v>
      </c>
      <c r="B4" t="s"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88</v>
      </c>
      <c r="B1" t="s" s="2">
        <v>1</v>
      </c>
    </row>
    <row r="2" spans="1:2">
      <c r="B2" t="s" s="2">
        <v>2</v>
      </c>
    </row>
    <row r="3" spans="1:2">
      <c r="A3" t="s" s="3">
        <v>189</v>
      </c>
    </row>
    <row r="4" spans="1:2">
      <c r="A4" t="s" s="4">
        <v>188</v>
      </c>
      <c r="B4" t="s" s="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91</v>
      </c>
      <c r="B1" t="s" s="2">
        <v>1</v>
      </c>
    </row>
    <row r="2" spans="1:2">
      <c r="B2" t="s" s="2">
        <v>2</v>
      </c>
    </row>
    <row r="3" spans="1:2">
      <c r="A3" t="s" s="3">
        <v>192</v>
      </c>
    </row>
    <row r="4" spans="1:2">
      <c r="A4" t="s" s="4">
        <v>191</v>
      </c>
      <c r="B4" t="s" s="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353664</v>
      </c>
      <c r="C3" t="n" s="7">
        <v>65649</v>
      </c>
    </row>
    <row r="4" spans="1:3">
      <c r="A4" t="s" s="4">
        <v>28</v>
      </c>
      <c r="B4" t="n" s="5">
        <v>231304</v>
      </c>
      <c r="C4" t="n" s="5">
        <v>247771</v>
      </c>
    </row>
    <row r="5" spans="1:3">
      <c r="A5" t="s" s="4">
        <v>29</v>
      </c>
      <c r="B5" t="n" s="5">
        <v>434647</v>
      </c>
      <c r="C5" t="n" s="5">
        <v>410699</v>
      </c>
    </row>
    <row r="6" spans="1:3">
      <c r="A6" t="s" s="4">
        <v>30</v>
      </c>
      <c r="B6" t="n" s="5">
        <v>53839</v>
      </c>
      <c r="C6" t="n" s="5">
        <v>41692</v>
      </c>
    </row>
    <row r="7" spans="1:3">
      <c r="A7" t="s" s="4">
        <v>31</v>
      </c>
      <c r="B7" t="n" s="5">
        <v>1073454</v>
      </c>
      <c r="C7" t="n" s="5">
        <v>765811</v>
      </c>
    </row>
    <row r="8" spans="1:3">
      <c r="A8" t="s" s="4">
        <v>32</v>
      </c>
      <c r="B8" t="n" s="5">
        <v>20392</v>
      </c>
      <c r="C8" t="n" s="5">
        <v>18891</v>
      </c>
    </row>
    <row r="9" spans="1:3">
      <c r="A9" t="s" s="4">
        <v>33</v>
      </c>
      <c r="B9" t="n" s="5">
        <v>7025354</v>
      </c>
      <c r="C9" t="n" s="5">
        <v>7845745</v>
      </c>
    </row>
    <row r="10" spans="1:3">
      <c r="A10" t="s" s="4">
        <v>34</v>
      </c>
      <c r="B10" t="n" s="5">
        <v>357658</v>
      </c>
      <c r="C10" t="n" s="5">
        <v>372811</v>
      </c>
    </row>
    <row r="11" spans="1:3">
      <c r="A11" t="s" s="4">
        <v>35</v>
      </c>
      <c r="B11" t="n" s="5">
        <v>8476858</v>
      </c>
      <c r="C11" t="n" s="5">
        <v>9003258</v>
      </c>
    </row>
    <row r="12" spans="1:3">
      <c r="A12" t="s" s="3">
        <v>36</v>
      </c>
    </row>
    <row r="13" spans="1:3">
      <c r="A13" t="s" s="4">
        <v>37</v>
      </c>
      <c r="B13" t="n" s="5">
        <v>682657</v>
      </c>
      <c r="C13" t="n" s="5">
        <v>634466</v>
      </c>
    </row>
    <row r="14" spans="1:3">
      <c r="A14" t="s" s="4">
        <v>38</v>
      </c>
      <c r="B14" t="n" s="5">
        <v>131211</v>
      </c>
      <c r="C14" t="n" s="5">
        <v>214240</v>
      </c>
    </row>
    <row r="15" spans="1:3">
      <c r="A15" t="s" s="4">
        <v>39</v>
      </c>
      <c r="B15" t="n" s="5">
        <v>7601</v>
      </c>
      <c r="C15" t="n" s="5">
        <v>144640</v>
      </c>
    </row>
    <row r="16" spans="1:3">
      <c r="A16" t="s" s="4">
        <v>40</v>
      </c>
      <c r="B16" t="n" s="5">
        <v>1026135</v>
      </c>
      <c r="C16" t="n" s="5">
        <v>1180035</v>
      </c>
    </row>
    <row r="17" spans="1:3">
      <c r="A17" t="s" s="4">
        <v>41</v>
      </c>
      <c r="B17" t="n" s="5">
        <v>1847604</v>
      </c>
      <c r="C17" t="n" s="5">
        <v>2173381</v>
      </c>
    </row>
    <row r="18" spans="1:3">
      <c r="A18" t="s" s="4">
        <v>42</v>
      </c>
      <c r="B18" t="n" s="5">
        <v>1926708</v>
      </c>
      <c r="C18" t="n" s="5">
        <v>1837188</v>
      </c>
    </row>
    <row r="19" spans="1:3">
      <c r="A19" t="s" s="4">
        <v>43</v>
      </c>
      <c r="B19" t="n" s="5">
        <v>910538</v>
      </c>
      <c r="C19" t="n" s="5">
        <v>853652</v>
      </c>
    </row>
    <row r="20" spans="1:3">
      <c r="A20" t="s" s="4">
        <v>44</v>
      </c>
      <c r="B20" t="n" s="5">
        <v>4684850</v>
      </c>
      <c r="C20" t="n" s="5">
        <v>4864221</v>
      </c>
    </row>
    <row r="21" spans="1:3">
      <c r="A21" t="s" s="3">
        <v>45</v>
      </c>
    </row>
    <row r="22" spans="1:3">
      <c r="A22" t="s" s="4">
        <v>46</v>
      </c>
      <c r="B22" t="n" s="5">
        <v>112</v>
      </c>
      <c r="C22" t="n" s="5">
        <v>112</v>
      </c>
    </row>
    <row r="23" spans="1:3">
      <c r="A23" t="s" s="4">
        <v>47</v>
      </c>
      <c r="B23" t="n" s="5">
        <v>13859</v>
      </c>
      <c r="C23" t="n" s="5">
        <v>11509</v>
      </c>
    </row>
    <row r="24" spans="1:3">
      <c r="A24" t="s" s="4">
        <v>48</v>
      </c>
      <c r="B24" t="n" s="5">
        <v>27566636</v>
      </c>
      <c r="C24" t="n" s="5">
        <v>26342831</v>
      </c>
    </row>
    <row r="25" spans="1:3">
      <c r="A25" t="s" s="4">
        <v>49</v>
      </c>
      <c r="B25" t="n" s="5">
        <v>-23788599</v>
      </c>
      <c r="C25" t="n" s="5">
        <v>-22215415</v>
      </c>
    </row>
    <row r="26" spans="1:3">
      <c r="A26" t="s" s="4">
        <v>50</v>
      </c>
      <c r="B26" t="n" s="5">
        <v>3792008</v>
      </c>
      <c r="C26" t="n" s="5">
        <v>4139037</v>
      </c>
    </row>
    <row r="27" spans="1:3">
      <c r="A27" t="s" s="4">
        <v>51</v>
      </c>
      <c r="B27" t="n" s="7">
        <v>8476858</v>
      </c>
      <c r="C27" t="n" s="7">
        <v>90032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94</v>
      </c>
      <c r="B1" t="s" s="2">
        <v>1</v>
      </c>
    </row>
    <row r="2" spans="1:2">
      <c r="B2" t="s" s="2">
        <v>2</v>
      </c>
    </row>
    <row r="3" spans="1:2">
      <c r="A3" t="s" s="3">
        <v>195</v>
      </c>
    </row>
    <row r="4" spans="1:2">
      <c r="A4" t="s" s="4">
        <v>194</v>
      </c>
      <c r="B4" t="s" s="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7</v>
      </c>
      <c r="B1" t="s" s="2">
        <v>1</v>
      </c>
    </row>
    <row r="2" spans="1:2">
      <c r="B2" t="s" s="2">
        <v>2</v>
      </c>
    </row>
    <row r="3" spans="1:2">
      <c r="A3" t="s" s="3">
        <v>198</v>
      </c>
    </row>
    <row r="4" spans="1:2">
      <c r="A4" t="s" s="4">
        <v>197</v>
      </c>
      <c r="B4" t="s" s="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00</v>
      </c>
      <c r="B1" t="s" s="2">
        <v>1</v>
      </c>
    </row>
    <row r="2" spans="1:2">
      <c r="B2" t="s" s="2">
        <v>2</v>
      </c>
    </row>
    <row r="3" spans="1:2">
      <c r="A3" t="s" s="3">
        <v>201</v>
      </c>
    </row>
    <row r="4" spans="1:2">
      <c r="A4" t="s" s="4">
        <v>200</v>
      </c>
      <c r="B4" t="s" s="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203</v>
      </c>
      <c r="B1" t="s" s="2">
        <v>1</v>
      </c>
    </row>
    <row r="2" spans="1:2">
      <c r="B2" t="s" s="2">
        <v>2</v>
      </c>
    </row>
    <row r="3" spans="1:2">
      <c r="A3" t="s" s="3">
        <v>204</v>
      </c>
    </row>
    <row r="4" spans="1:2">
      <c r="A4" t="s" s="4">
        <v>203</v>
      </c>
      <c r="B4" t="s" s="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06</v>
      </c>
      <c r="B1" t="s" s="2">
        <v>1</v>
      </c>
    </row>
    <row r="2" spans="1:2">
      <c r="B2" t="s" s="2">
        <v>2</v>
      </c>
    </row>
    <row r="3" spans="1:2">
      <c r="A3" t="s" s="3">
        <v>207</v>
      </c>
    </row>
    <row r="4" spans="1:2">
      <c r="A4" t="s" s="4">
        <v>206</v>
      </c>
      <c r="B4" t="s" s="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t="s" s="1">
        <v>209</v>
      </c>
      <c r="B1" t="s" s="2">
        <v>1</v>
      </c>
    </row>
    <row r="2" spans="1:2">
      <c r="B2" t="s" s="2">
        <v>2</v>
      </c>
    </row>
    <row r="3" spans="1:2">
      <c r="A3" t="s" s="3">
        <v>162</v>
      </c>
    </row>
    <row r="4" spans="1:2">
      <c r="A4" t="s" s="4">
        <v>210</v>
      </c>
      <c r="B4" t="s" s="4">
        <v>211</v>
      </c>
    </row>
    <row r="5" spans="1:2">
      <c r="A5" t="s" s="4">
        <v>212</v>
      </c>
      <c r="B5" t="s" s="4">
        <v>213</v>
      </c>
    </row>
    <row r="6" spans="1:2">
      <c r="A6" t="s" s="4">
        <v>214</v>
      </c>
      <c r="B6" t="s" s="4">
        <v>215</v>
      </c>
    </row>
    <row r="7" spans="1:2">
      <c r="A7" t="s" s="4">
        <v>216</v>
      </c>
      <c r="B7" t="s" s="4">
        <v>217</v>
      </c>
    </row>
    <row r="8" spans="1:2">
      <c r="A8" t="s" s="4">
        <v>218</v>
      </c>
      <c r="B8" t="s" s="4">
        <v>219</v>
      </c>
    </row>
    <row r="9" spans="1:2">
      <c r="A9" t="s" s="4">
        <v>220</v>
      </c>
      <c r="B9" t="s" s="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22</v>
      </c>
      <c r="B1" t="s" s="2">
        <v>1</v>
      </c>
    </row>
    <row r="2" spans="1:2">
      <c r="B2" t="s" s="2">
        <v>2</v>
      </c>
    </row>
    <row r="3" spans="1:2">
      <c r="A3" t="s" s="3">
        <v>164</v>
      </c>
    </row>
    <row r="4" spans="1:2">
      <c r="A4" t="s" s="4">
        <v>223</v>
      </c>
      <c r="B4" t="s" s="4">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25</v>
      </c>
      <c r="B1" t="s" s="2">
        <v>1</v>
      </c>
    </row>
    <row r="2" spans="1:2">
      <c r="B2" t="s" s="2">
        <v>2</v>
      </c>
    </row>
    <row r="3" spans="1:2">
      <c r="A3" t="s" s="3">
        <v>167</v>
      </c>
    </row>
    <row r="4" spans="1:2">
      <c r="A4" t="s" s="4">
        <v>226</v>
      </c>
      <c r="B4" t="s" s="4">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28</v>
      </c>
      <c r="B1" t="s" s="2">
        <v>1</v>
      </c>
    </row>
    <row r="2" spans="1:2">
      <c r="B2" t="s" s="2">
        <v>2</v>
      </c>
    </row>
    <row r="3" spans="1:2">
      <c r="A3" t="s" s="3">
        <v>170</v>
      </c>
    </row>
    <row r="4" spans="1:2">
      <c r="A4" t="s" s="4">
        <v>229</v>
      </c>
      <c r="B4" t="s" s="4">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31</v>
      </c>
      <c r="B1" t="s" s="2">
        <v>1</v>
      </c>
    </row>
    <row r="2" spans="1:2">
      <c r="B2" t="s" s="2">
        <v>2</v>
      </c>
    </row>
    <row r="3" spans="1:2">
      <c r="A3" t="s" s="3">
        <v>173</v>
      </c>
    </row>
    <row r="4" spans="1:2">
      <c r="A4" t="s" s="4">
        <v>232</v>
      </c>
      <c r="B4" t="s" s="4">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52</v>
      </c>
      <c r="B1" t="s" s="2">
        <v>2</v>
      </c>
      <c r="C1" t="s" s="2">
        <v>25</v>
      </c>
    </row>
    <row r="2" spans="1:3">
      <c r="A2" t="s" s="3">
        <v>53</v>
      </c>
    </row>
    <row r="3" spans="1:3">
      <c r="A3" t="s" s="4">
        <v>54</v>
      </c>
      <c r="B3" t="n" s="8">
        <v>0.001</v>
      </c>
      <c r="C3" t="n" s="8">
        <v>0.001</v>
      </c>
    </row>
    <row r="4" spans="1:3">
      <c r="A4" t="s" s="4">
        <v>55</v>
      </c>
      <c r="B4" t="n" s="5">
        <v>10000000</v>
      </c>
      <c r="C4" t="n" s="5">
        <v>10000000</v>
      </c>
    </row>
    <row r="5" spans="1:3">
      <c r="A5" t="s" s="4">
        <v>56</v>
      </c>
      <c r="B5" t="n" s="5">
        <v>111822</v>
      </c>
      <c r="C5" t="n" s="5">
        <v>111822</v>
      </c>
    </row>
    <row r="6" spans="1:3">
      <c r="A6" t="s" s="4">
        <v>57</v>
      </c>
      <c r="B6" t="n" s="5">
        <v>111822</v>
      </c>
      <c r="C6" t="n" s="5">
        <v>111822</v>
      </c>
    </row>
    <row r="7" spans="1:3">
      <c r="A7" t="s" s="4">
        <v>58</v>
      </c>
      <c r="B7" t="n" s="8">
        <v>0.001</v>
      </c>
      <c r="C7" t="n" s="8">
        <v>0.001</v>
      </c>
    </row>
    <row r="8" spans="1:3">
      <c r="A8" t="s" s="4">
        <v>59</v>
      </c>
      <c r="B8" t="n" s="5">
        <v>75000000</v>
      </c>
      <c r="C8" t="n" s="5">
        <v>75000000</v>
      </c>
    </row>
    <row r="9" spans="1:3">
      <c r="A9" t="s" s="4">
        <v>60</v>
      </c>
      <c r="B9" t="n" s="5">
        <v>13860431</v>
      </c>
      <c r="C9" t="n" s="5">
        <v>11510431</v>
      </c>
    </row>
    <row r="10" spans="1:3">
      <c r="A10" t="s" s="4">
        <v>61</v>
      </c>
      <c r="B10" t="n" s="5">
        <v>13860431</v>
      </c>
      <c r="C10" t="n" s="5">
        <v>115104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t="s" s="1">
        <v>234</v>
      </c>
      <c r="B1" t="s" s="2">
        <v>1</v>
      </c>
    </row>
    <row r="2" spans="1:2">
      <c r="B2" t="s" s="2">
        <v>2</v>
      </c>
    </row>
    <row r="3" spans="1:2">
      <c r="A3" t="s" s="3">
        <v>180</v>
      </c>
    </row>
    <row r="4" spans="1:2">
      <c r="A4" t="s" s="4">
        <v>235</v>
      </c>
      <c r="B4" t="s" s="4">
        <v>236</v>
      </c>
    </row>
    <row r="5" spans="1:2">
      <c r="A5" t="s" s="4">
        <v>237</v>
      </c>
      <c r="B5" t="s" s="4">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80"/>
  </cols>
  <sheetData>
    <row r="1" spans="1:2">
      <c r="A1" t="s" s="1">
        <v>239</v>
      </c>
      <c r="B1" t="s" s="2">
        <v>1</v>
      </c>
    </row>
    <row r="2" spans="1:2">
      <c r="B2" t="s" s="2">
        <v>2</v>
      </c>
    </row>
    <row r="3" spans="1:2">
      <c r="A3" t="s" s="4">
        <v>240</v>
      </c>
    </row>
    <row r="4" spans="1:2">
      <c r="A4" t="s" s="4">
        <v>241</v>
      </c>
      <c r="B4" t="s" s="4">
        <v>242</v>
      </c>
    </row>
    <row r="5" spans="1:2">
      <c r="A5" t="s" s="4">
        <v>243</v>
      </c>
    </row>
    <row r="6" spans="1:2">
      <c r="A6" t="s" s="4">
        <v>241</v>
      </c>
      <c r="B6" t="s" s="4">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245</v>
      </c>
      <c r="B1" t="s" s="2">
        <v>1</v>
      </c>
    </row>
    <row r="2" spans="1:2">
      <c r="B2" t="s" s="2">
        <v>2</v>
      </c>
    </row>
    <row r="3" spans="1:2">
      <c r="A3" t="s" s="3">
        <v>189</v>
      </c>
    </row>
    <row r="4" spans="1:2">
      <c r="A4" t="s" s="4">
        <v>246</v>
      </c>
      <c r="B4" t="s" s="4">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2"/>
    <col customWidth="1" max="2" min="2" width="80"/>
  </cols>
  <sheetData>
    <row r="1" spans="1:2">
      <c r="A1" t="s" s="1">
        <v>248</v>
      </c>
      <c r="B1" t="s" s="2">
        <v>1</v>
      </c>
    </row>
    <row r="2" spans="1:2">
      <c r="B2" t="s" s="2">
        <v>2</v>
      </c>
    </row>
    <row r="3" spans="1:2">
      <c r="A3" t="s" s="4">
        <v>249</v>
      </c>
      <c r="B3" t="s" s="4">
        <v>250</v>
      </c>
    </row>
    <row r="4" spans="1:2">
      <c r="A4" t="s" s="4">
        <v>251</v>
      </c>
    </row>
    <row r="5" spans="1:2">
      <c r="A5" t="s" s="4">
        <v>252</v>
      </c>
      <c r="B5" t="s" s="4">
        <v>253</v>
      </c>
    </row>
    <row r="6" spans="1:2">
      <c r="A6" t="s" s="4">
        <v>254</v>
      </c>
    </row>
    <row r="7" spans="1:2">
      <c r="A7" t="s" s="4">
        <v>252</v>
      </c>
      <c r="B7" t="s" s="4">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56</v>
      </c>
      <c r="B1" t="s" s="2">
        <v>1</v>
      </c>
    </row>
    <row r="2" spans="1:2">
      <c r="B2" t="s" s="2">
        <v>2</v>
      </c>
    </row>
    <row r="3" spans="1:2">
      <c r="A3" t="s" s="3">
        <v>198</v>
      </c>
    </row>
    <row r="4" spans="1:2">
      <c r="A4" t="s" s="4">
        <v>257</v>
      </c>
      <c r="B4" t="s" s="4">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59</v>
      </c>
      <c r="B1" t="s" s="2">
        <v>1</v>
      </c>
    </row>
    <row r="2" spans="1:2">
      <c r="B2" t="s" s="2">
        <v>2</v>
      </c>
    </row>
    <row r="3" spans="1:2">
      <c r="A3" t="s" s="3">
        <v>201</v>
      </c>
    </row>
    <row r="4" spans="1:2">
      <c r="A4" t="s" s="4">
        <v>260</v>
      </c>
      <c r="B4" t="s" s="4">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79"/>
    <col customWidth="1" max="2" min="2" width="27"/>
    <col customWidth="1" max="3" min="3" width="26"/>
    <col customWidth="1" max="4" min="4" width="21"/>
    <col customWidth="1" max="5" min="5" width="26"/>
    <col customWidth="1" max="6" min="6" width="21"/>
    <col customWidth="1" max="7" min="7" width="21"/>
  </cols>
  <sheetData>
    <row r="1" spans="1:7">
      <c r="A1" t="s" s="1">
        <v>262</v>
      </c>
      <c r="B1" t="s" s="2">
        <v>263</v>
      </c>
      <c r="C1" t="s" s="2">
        <v>264</v>
      </c>
      <c r="D1" t="s" s="2">
        <v>265</v>
      </c>
      <c r="E1" t="s" s="2">
        <v>264</v>
      </c>
      <c r="F1" t="s" s="2">
        <v>265</v>
      </c>
      <c r="G1" t="s" s="2">
        <v>266</v>
      </c>
    </row>
    <row r="2" spans="1:7">
      <c r="A2" t="s" s="4">
        <v>267</v>
      </c>
      <c r="C2" t="n" s="5">
        <v>13000000</v>
      </c>
      <c r="E2" t="n" s="5">
        <v>13000000</v>
      </c>
    </row>
    <row r="3" spans="1:7">
      <c r="A3" t="s" s="4">
        <v>49</v>
      </c>
      <c r="C3" t="n" s="7">
        <v>23788599</v>
      </c>
      <c r="E3" t="n" s="7">
        <v>23788599</v>
      </c>
      <c r="G3" t="n" s="7">
        <v>22215415</v>
      </c>
    </row>
    <row r="4" spans="1:7">
      <c r="A4" t="s" s="4">
        <v>268</v>
      </c>
      <c r="C4" t="n" s="7">
        <v>723980</v>
      </c>
      <c r="D4" t="n" s="7">
        <v>2031094</v>
      </c>
      <c r="E4" t="n" s="5">
        <v>1573184</v>
      </c>
      <c r="F4" t="n" s="7">
        <v>5079380</v>
      </c>
      <c r="G4" t="n" s="7">
        <v>6306476</v>
      </c>
    </row>
    <row r="5" spans="1:7">
      <c r="A5" t="s" s="4">
        <v>269</v>
      </c>
      <c r="E5" t="n" s="7">
        <v>1381164</v>
      </c>
      <c r="F5" t="n" s="5">
        <v>5107730</v>
      </c>
    </row>
    <row r="6" spans="1:7">
      <c r="A6" t="s" s="4">
        <v>270</v>
      </c>
      <c r="E6" t="s" s="4">
        <v>68</v>
      </c>
      <c r="F6" t="n" s="7">
        <v>14000</v>
      </c>
    </row>
    <row r="7" spans="1:7">
      <c r="A7" t="s" s="4">
        <v>271</v>
      </c>
    </row>
    <row r="8" spans="1:7">
      <c r="A8" t="s" s="4">
        <v>272</v>
      </c>
      <c r="B8" t="n" s="5">
        <v>2300000</v>
      </c>
    </row>
    <row r="9" spans="1:7">
      <c r="A9" t="s" s="4">
        <v>273</v>
      </c>
      <c r="B9" t="n" s="5">
        <v>1781292</v>
      </c>
    </row>
    <row r="10" spans="1:7">
      <c r="A10" t="s" s="4">
        <v>270</v>
      </c>
      <c r="B10" t="n" s="7">
        <v>125005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24"/>
    <col customWidth="1" max="5" min="5" width="14"/>
  </cols>
  <sheetData>
    <row r="1" spans="1:5">
      <c r="A1" t="s" s="1">
        <v>274</v>
      </c>
      <c r="B1" t="s" s="2">
        <v>63</v>
      </c>
      <c r="D1" t="s" s="2">
        <v>1</v>
      </c>
    </row>
    <row r="2" spans="1:5">
      <c r="B2" t="s" s="2">
        <v>2</v>
      </c>
      <c r="C2" t="s" s="2">
        <v>64</v>
      </c>
      <c r="D2" t="s" s="2">
        <v>2</v>
      </c>
      <c r="E2" t="s" s="2">
        <v>64</v>
      </c>
    </row>
    <row r="3" spans="1:5">
      <c r="A3" t="s" s="4">
        <v>275</v>
      </c>
      <c r="B3" t="n" s="7">
        <v>746</v>
      </c>
      <c r="C3" t="n" s="7">
        <v>96362</v>
      </c>
      <c r="D3" t="n" s="7">
        <v>12449</v>
      </c>
      <c r="E3" t="n" s="7">
        <v>119965</v>
      </c>
    </row>
    <row r="4" spans="1:5">
      <c r="A4" t="s" s="4">
        <v>276</v>
      </c>
      <c r="D4" t="s" s="4">
        <v>277</v>
      </c>
    </row>
    <row r="5" spans="1:5">
      <c r="A5" t="s" s="4">
        <v>278</v>
      </c>
    </row>
    <row r="6" spans="1:5">
      <c r="A6" t="s" s="4">
        <v>279</v>
      </c>
      <c r="D6" t="n" s="5">
        <v>5854441</v>
      </c>
      <c r="E6" t="n" s="5">
        <v>3923149</v>
      </c>
    </row>
    <row r="7" spans="1:5">
      <c r="A7" t="s" s="4">
        <v>280</v>
      </c>
    </row>
    <row r="8" spans="1:5">
      <c r="A8" t="s" s="4">
        <v>279</v>
      </c>
      <c r="D8" t="n" s="5">
        <v>326819</v>
      </c>
      <c r="E8" t="n" s="5">
        <v>445071</v>
      </c>
    </row>
    <row r="9" spans="1:5">
      <c r="A9" t="s" s="4">
        <v>90</v>
      </c>
    </row>
    <row r="10" spans="1:5">
      <c r="A10" t="s" s="4">
        <v>279</v>
      </c>
      <c r="D10" t="n" s="5">
        <v>111822</v>
      </c>
      <c r="E10" t="n" s="5">
        <v>11182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t="s" s="1">
        <v>281</v>
      </c>
      <c r="B1" t="s" s="2">
        <v>2</v>
      </c>
      <c r="C1" t="s" s="2">
        <v>25</v>
      </c>
    </row>
    <row r="2" spans="1:3">
      <c r="A2" t="s" s="3">
        <v>164</v>
      </c>
    </row>
    <row r="3" spans="1:3">
      <c r="A3" t="s" s="4">
        <v>282</v>
      </c>
      <c r="B3" t="n" s="7">
        <v>225085</v>
      </c>
      <c r="C3" t="n" s="7">
        <v>199669</v>
      </c>
    </row>
    <row r="4" spans="1:3">
      <c r="A4" t="s" s="4">
        <v>283</v>
      </c>
      <c r="B4" t="n" s="5">
        <v>139152</v>
      </c>
      <c r="C4" t="n" s="5">
        <v>199664</v>
      </c>
    </row>
    <row r="5" spans="1:3">
      <c r="A5" t="s" s="4">
        <v>284</v>
      </c>
      <c r="B5" t="n" s="5">
        <v>70410</v>
      </c>
      <c r="C5" t="n" s="5">
        <v>11366</v>
      </c>
    </row>
    <row r="6" spans="1:3">
      <c r="A6" t="s" s="4">
        <v>285</v>
      </c>
      <c r="B6" t="n" s="7">
        <v>434647</v>
      </c>
      <c r="C6" t="n" s="7">
        <v>41069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t="s" s="1">
        <v>286</v>
      </c>
      <c r="B1" t="s" s="2">
        <v>63</v>
      </c>
      <c r="D1" t="s" s="2">
        <v>1</v>
      </c>
    </row>
    <row r="2" spans="1:5">
      <c r="B2" t="s" s="2">
        <v>2</v>
      </c>
      <c r="C2" t="s" s="2">
        <v>64</v>
      </c>
      <c r="D2" t="s" s="2">
        <v>2</v>
      </c>
      <c r="E2" t="s" s="2">
        <v>64</v>
      </c>
    </row>
    <row r="3" spans="1:5">
      <c r="A3" t="s" s="3">
        <v>167</v>
      </c>
    </row>
    <row r="4" spans="1:5">
      <c r="A4" t="s" s="4">
        <v>287</v>
      </c>
      <c r="B4" t="n" s="7">
        <v>95983</v>
      </c>
      <c r="C4" t="n" s="7">
        <v>106039</v>
      </c>
      <c r="D4" t="n" s="7">
        <v>300402</v>
      </c>
      <c r="E4" t="n" s="7">
        <v>31813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t="s" s="1">
        <v>62</v>
      </c>
      <c r="B1" t="s" s="2">
        <v>63</v>
      </c>
      <c r="D1" t="s" s="2">
        <v>1</v>
      </c>
    </row>
    <row r="2" spans="1:5">
      <c r="B2" t="s" s="2">
        <v>2</v>
      </c>
      <c r="C2" t="s" s="2">
        <v>64</v>
      </c>
      <c r="D2" t="s" s="2">
        <v>2</v>
      </c>
      <c r="E2" t="s" s="2">
        <v>64</v>
      </c>
    </row>
    <row r="3" spans="1:5">
      <c r="A3" t="s" s="3">
        <v>65</v>
      </c>
    </row>
    <row r="4" spans="1:5">
      <c r="A4" t="s" s="4">
        <v>66</v>
      </c>
      <c r="B4" t="n" s="7">
        <v>5598</v>
      </c>
      <c r="C4" t="n" s="7">
        <v>2115715</v>
      </c>
      <c r="D4" t="n" s="7">
        <v>52810</v>
      </c>
      <c r="E4" t="n" s="7">
        <v>2741546</v>
      </c>
    </row>
    <row r="5" spans="1:5">
      <c r="A5" t="s" s="4">
        <v>67</v>
      </c>
      <c r="B5" t="s" s="4">
        <v>68</v>
      </c>
      <c r="C5" t="n" s="5">
        <v>52310</v>
      </c>
      <c r="D5" t="n" s="5">
        <v>3357</v>
      </c>
      <c r="E5" t="n" s="5">
        <v>148651</v>
      </c>
    </row>
    <row r="6" spans="1:5">
      <c r="A6" t="s" s="4">
        <v>69</v>
      </c>
      <c r="B6" t="s" s="4">
        <v>68</v>
      </c>
      <c r="C6" t="n" s="5">
        <v>33671</v>
      </c>
      <c r="D6" t="n" s="5">
        <v>3893</v>
      </c>
      <c r="E6" t="n" s="5">
        <v>57517</v>
      </c>
    </row>
    <row r="7" spans="1:5">
      <c r="A7" t="s" s="4">
        <v>70</v>
      </c>
      <c r="B7" t="s" s="4">
        <v>68</v>
      </c>
      <c r="C7" t="n" s="7">
        <v>179594</v>
      </c>
      <c r="D7" t="n" s="5">
        <v>1637</v>
      </c>
      <c r="E7" t="n" s="5">
        <v>218185</v>
      </c>
    </row>
    <row r="8" spans="1:5">
      <c r="A8" t="s" s="4">
        <v>71</v>
      </c>
      <c r="B8" t="n" s="7">
        <v>574829</v>
      </c>
      <c r="C8" t="s" s="4">
        <v>68</v>
      </c>
      <c r="D8" t="n" s="5">
        <v>574829</v>
      </c>
      <c r="E8" t="n" s="5">
        <v>1397</v>
      </c>
    </row>
    <row r="9" spans="1:5">
      <c r="A9" t="s" s="4">
        <v>72</v>
      </c>
      <c r="B9" t="s" s="4">
        <v>68</v>
      </c>
      <c r="C9" t="n" s="7">
        <v>8096</v>
      </c>
      <c r="D9" t="n" s="5">
        <v>5976</v>
      </c>
      <c r="E9" t="n" s="5">
        <v>19550</v>
      </c>
    </row>
    <row r="10" spans="1:5">
      <c r="A10" t="s" s="4">
        <v>73</v>
      </c>
      <c r="B10" t="n" s="7">
        <v>1055</v>
      </c>
      <c r="C10" t="n" s="5">
        <v>11261</v>
      </c>
      <c r="D10" t="n" s="5">
        <v>843638</v>
      </c>
      <c r="E10" t="n" s="5">
        <v>31682</v>
      </c>
    </row>
    <row r="11" spans="1:5">
      <c r="A11" t="s" s="4">
        <v>74</v>
      </c>
      <c r="B11" t="n" s="5">
        <v>581482</v>
      </c>
      <c r="C11" t="n" s="5">
        <v>2400647</v>
      </c>
      <c r="D11" t="n" s="5">
        <v>1486140</v>
      </c>
      <c r="E11" t="n" s="5">
        <v>3218528</v>
      </c>
    </row>
    <row r="12" spans="1:5">
      <c r="A12" t="s" s="4">
        <v>75</v>
      </c>
      <c r="B12" t="n" s="5">
        <v>520587</v>
      </c>
      <c r="C12" t="n" s="5">
        <v>2833008</v>
      </c>
      <c r="D12" t="n" s="5">
        <v>582664</v>
      </c>
      <c r="E12" t="n" s="5">
        <v>3497547</v>
      </c>
    </row>
    <row r="13" spans="1:5">
      <c r="A13" t="s" s="4">
        <v>76</v>
      </c>
      <c r="B13" t="n" s="5">
        <v>60895</v>
      </c>
      <c r="C13" t="n" s="5">
        <v>-432361</v>
      </c>
      <c r="D13" t="n" s="5">
        <v>903476</v>
      </c>
      <c r="E13" t="n" s="5">
        <v>-279019</v>
      </c>
    </row>
    <row r="14" spans="1:5">
      <c r="A14" t="s" s="3">
        <v>77</v>
      </c>
    </row>
    <row r="15" spans="1:5">
      <c r="A15" t="s" s="4">
        <v>78</v>
      </c>
      <c r="B15" t="n" s="5">
        <v>687257</v>
      </c>
      <c r="C15" t="n" s="5">
        <v>1501875</v>
      </c>
      <c r="D15" t="n" s="5">
        <v>2227511</v>
      </c>
      <c r="E15" t="n" s="5">
        <v>4409575</v>
      </c>
    </row>
    <row r="16" spans="1:5">
      <c r="A16" t="s" s="4">
        <v>79</v>
      </c>
      <c r="B16" t="n" s="7">
        <v>-626362</v>
      </c>
      <c r="C16" t="n" s="7">
        <v>-1934236</v>
      </c>
      <c r="D16" t="n" s="5">
        <v>-1324035</v>
      </c>
      <c r="E16" t="n" s="7">
        <v>-4688594</v>
      </c>
    </row>
    <row r="17" spans="1:5">
      <c r="A17" t="s" s="3">
        <v>80</v>
      </c>
    </row>
    <row r="18" spans="1:5">
      <c r="A18" t="s" s="4">
        <v>81</v>
      </c>
      <c r="B18" t="s" s="4">
        <v>68</v>
      </c>
      <c r="C18" t="s" s="4">
        <v>68</v>
      </c>
      <c r="D18" t="n" s="5">
        <v>8364</v>
      </c>
      <c r="E18" t="s" s="4">
        <v>68</v>
      </c>
    </row>
    <row r="19" spans="1:5">
      <c r="A19" t="s" s="4">
        <v>82</v>
      </c>
      <c r="B19" t="n" s="7">
        <v>-97618</v>
      </c>
      <c r="C19" t="n" s="7">
        <v>-96858</v>
      </c>
      <c r="D19" t="n" s="5">
        <v>-257513</v>
      </c>
      <c r="E19" t="n" s="7">
        <v>-390786</v>
      </c>
    </row>
    <row r="20" spans="1:5">
      <c r="A20" t="s" s="4">
        <v>83</v>
      </c>
      <c r="B20" t="n" s="7">
        <v>-723980</v>
      </c>
      <c r="C20" t="n" s="7">
        <v>-2031094</v>
      </c>
      <c r="D20" t="n" s="7">
        <v>-1573184</v>
      </c>
      <c r="E20" t="n" s="7">
        <v>-5079380</v>
      </c>
    </row>
    <row r="21" spans="1:5">
      <c r="A21" t="s" s="4">
        <v>84</v>
      </c>
      <c r="B21" t="s" s="4">
        <v>68</v>
      </c>
      <c r="C21" t="s" s="4">
        <v>68</v>
      </c>
      <c r="D21" t="s" s="4">
        <v>68</v>
      </c>
      <c r="E21" t="s" s="4">
        <v>68</v>
      </c>
    </row>
    <row r="22" spans="1:5">
      <c r="A22" t="s" s="4">
        <v>85</v>
      </c>
      <c r="B22" t="n" s="7">
        <v>-723980</v>
      </c>
      <c r="C22" t="n" s="7">
        <v>-2031094</v>
      </c>
      <c r="D22" t="n" s="7">
        <v>-1573184</v>
      </c>
      <c r="E22" t="n" s="7">
        <v>-5079380</v>
      </c>
    </row>
    <row r="23" spans="1:5">
      <c r="A23" t="s" s="4">
        <v>86</v>
      </c>
      <c r="B23" t="n" s="9">
        <v>-0.06</v>
      </c>
      <c r="C23" t="n" s="9">
        <v>-0.18</v>
      </c>
      <c r="D23" t="n" s="9">
        <v>-0.13</v>
      </c>
      <c r="E23" t="n" s="9">
        <v>-0.54</v>
      </c>
    </row>
    <row r="24" spans="1:5">
      <c r="A24" t="s" s="4">
        <v>87</v>
      </c>
      <c r="B24" t="n" s="5">
        <v>13076758</v>
      </c>
      <c r="C24" t="n" s="5">
        <v>11443673</v>
      </c>
      <c r="D24" t="n" s="5">
        <v>12027068</v>
      </c>
      <c r="E24" t="n" s="5">
        <v>94362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8</v>
      </c>
      <c r="B1" t="s" s="2">
        <v>2</v>
      </c>
      <c r="C1" t="s" s="2">
        <v>25</v>
      </c>
    </row>
    <row r="2" spans="1:3">
      <c r="A2" t="s" s="4">
        <v>289</v>
      </c>
      <c r="B2" t="n" s="7">
        <v>8788935</v>
      </c>
    </row>
    <row r="3" spans="1:3">
      <c r="A3" t="s" s="4">
        <v>290</v>
      </c>
      <c r="B3" t="n" s="5">
        <v>1763581</v>
      </c>
    </row>
    <row r="4" spans="1:3">
      <c r="A4" t="s" s="4">
        <v>291</v>
      </c>
      <c r="B4" t="n" s="5">
        <v>7025354</v>
      </c>
      <c r="C4" t="n" s="7">
        <v>7845745</v>
      </c>
    </row>
    <row r="5" spans="1:3">
      <c r="A5" t="s" s="4">
        <v>292</v>
      </c>
    </row>
    <row r="6" spans="1:3">
      <c r="A6" t="s" s="4">
        <v>289</v>
      </c>
      <c r="B6" t="n" s="7">
        <v>409134</v>
      </c>
    </row>
    <row r="7" spans="1:3">
      <c r="A7" t="s" s="4">
        <v>290</v>
      </c>
      <c r="B7" t="s" s="4">
        <v>68</v>
      </c>
    </row>
    <row r="8" spans="1:3">
      <c r="A8" t="s" s="4">
        <v>291</v>
      </c>
      <c r="B8" t="n" s="7">
        <v>409134</v>
      </c>
      <c r="C8" t="n" s="5">
        <v>409134</v>
      </c>
    </row>
    <row r="9" spans="1:3">
      <c r="A9" t="s" s="4">
        <v>293</v>
      </c>
    </row>
    <row r="10" spans="1:3">
      <c r="A10" t="s" s="4">
        <v>289</v>
      </c>
      <c r="B10" t="n" s="5">
        <v>2944356</v>
      </c>
    </row>
    <row r="11" spans="1:3">
      <c r="A11" t="s" s="4">
        <v>290</v>
      </c>
      <c r="B11" t="n" s="5">
        <v>370725</v>
      </c>
    </row>
    <row r="12" spans="1:3">
      <c r="A12" t="s" s="4">
        <v>291</v>
      </c>
      <c r="B12" t="n" s="5">
        <v>2573631</v>
      </c>
      <c r="C12" t="n" s="5">
        <v>2628838</v>
      </c>
    </row>
    <row r="13" spans="1:3">
      <c r="A13" t="s" s="4">
        <v>294</v>
      </c>
    </row>
    <row r="14" spans="1:3">
      <c r="A14" t="s" s="4">
        <v>289</v>
      </c>
      <c r="B14" t="n" s="5">
        <v>775865</v>
      </c>
    </row>
    <row r="15" spans="1:3">
      <c r="A15" t="s" s="4">
        <v>290</v>
      </c>
      <c r="B15" t="n" s="5">
        <v>573114</v>
      </c>
    </row>
    <row r="16" spans="1:3">
      <c r="A16" t="s" s="4">
        <v>291</v>
      </c>
      <c r="B16" t="n" s="5">
        <v>202751</v>
      </c>
      <c r="C16" t="n" s="5">
        <v>283201</v>
      </c>
    </row>
    <row r="17" spans="1:3">
      <c r="A17" t="s" s="4">
        <v>295</v>
      </c>
    </row>
    <row r="18" spans="1:3">
      <c r="A18" t="s" s="4">
        <v>289</v>
      </c>
      <c r="B18" t="n" s="5">
        <v>4254995</v>
      </c>
    </row>
    <row r="19" spans="1:3">
      <c r="A19" t="s" s="4">
        <v>290</v>
      </c>
      <c r="B19" t="n" s="5">
        <v>486687</v>
      </c>
    </row>
    <row r="20" spans="1:3">
      <c r="A20" t="s" s="4">
        <v>291</v>
      </c>
      <c r="B20" t="n" s="5">
        <v>3768308</v>
      </c>
      <c r="C20" t="n" s="5">
        <v>3895956</v>
      </c>
    </row>
    <row r="21" spans="1:3">
      <c r="A21" t="s" s="4">
        <v>296</v>
      </c>
    </row>
    <row r="22" spans="1:3">
      <c r="A22" t="s" s="4">
        <v>289</v>
      </c>
      <c r="B22" t="n" s="5">
        <v>11835</v>
      </c>
    </row>
    <row r="23" spans="1:3">
      <c r="A23" t="s" s="4">
        <v>290</v>
      </c>
      <c r="B23" t="n" s="7">
        <v>11835</v>
      </c>
    </row>
    <row r="24" spans="1:3">
      <c r="A24" t="s" s="4">
        <v>291</v>
      </c>
      <c r="B24" t="s" s="4">
        <v>68</v>
      </c>
      <c r="C24" t="n" s="5">
        <v>937</v>
      </c>
    </row>
    <row r="25" spans="1:3">
      <c r="A25" t="s" s="4">
        <v>297</v>
      </c>
    </row>
    <row r="26" spans="1:3">
      <c r="A26" t="s" s="4">
        <v>289</v>
      </c>
      <c r="B26" t="n" s="7">
        <v>23464</v>
      </c>
    </row>
    <row r="27" spans="1:3">
      <c r="A27" t="s" s="4">
        <v>290</v>
      </c>
      <c r="B27" t="n" s="7">
        <v>23464</v>
      </c>
    </row>
    <row r="28" spans="1:3">
      <c r="A28" t="s" s="4">
        <v>291</v>
      </c>
      <c r="B28" t="s" s="4">
        <v>68</v>
      </c>
      <c r="C28" t="n" s="5">
        <v>1</v>
      </c>
    </row>
    <row r="29" spans="1:3">
      <c r="A29" t="s" s="4">
        <v>298</v>
      </c>
    </row>
    <row r="30" spans="1:3">
      <c r="A30" t="s" s="4">
        <v>289</v>
      </c>
      <c r="B30" t="n" s="7">
        <v>11622</v>
      </c>
    </row>
    <row r="31" spans="1:3">
      <c r="A31" t="s" s="4">
        <v>290</v>
      </c>
      <c r="B31" t="n" s="5">
        <v>2325</v>
      </c>
    </row>
    <row r="32" spans="1:3">
      <c r="A32" t="s" s="4">
        <v>291</v>
      </c>
      <c r="B32" t="n" s="5">
        <v>9297</v>
      </c>
      <c r="C32" t="n" s="5">
        <v>10169</v>
      </c>
    </row>
    <row r="33" spans="1:3">
      <c r="A33" t="s" s="4">
        <v>299</v>
      </c>
    </row>
    <row r="34" spans="1:3">
      <c r="A34" t="s" s="4">
        <v>289</v>
      </c>
      <c r="B34" t="n" s="5">
        <v>102201</v>
      </c>
    </row>
    <row r="35" spans="1:3">
      <c r="A35" t="s" s="4">
        <v>290</v>
      </c>
      <c r="B35" t="n" s="5">
        <v>73795</v>
      </c>
    </row>
    <row r="36" spans="1:3">
      <c r="A36" t="s" s="4">
        <v>291</v>
      </c>
      <c r="B36" t="n" s="5">
        <v>28406</v>
      </c>
      <c r="C36" t="n" s="5">
        <v>36200</v>
      </c>
    </row>
    <row r="37" spans="1:3">
      <c r="A37" t="s" s="4">
        <v>300</v>
      </c>
    </row>
    <row r="38" spans="1:3">
      <c r="A38" t="s" s="4">
        <v>289</v>
      </c>
      <c r="B38" t="n" s="5">
        <v>255463</v>
      </c>
    </row>
    <row r="39" spans="1:3">
      <c r="A39" t="s" s="4">
        <v>290</v>
      </c>
      <c r="B39" t="n" s="5">
        <v>221636</v>
      </c>
    </row>
    <row r="40" spans="1:3">
      <c r="A40" t="s" s="4">
        <v>291</v>
      </c>
      <c r="B40" t="n" s="7">
        <v>33827</v>
      </c>
      <c r="C40" t="n" s="5">
        <v>51721</v>
      </c>
    </row>
    <row r="41" spans="1:3">
      <c r="A41" t="s" s="4">
        <v>301</v>
      </c>
    </row>
    <row r="42" spans="1:3">
      <c r="A42" t="s" s="4">
        <v>289</v>
      </c>
      <c r="B42" t="s" s="4">
        <v>68</v>
      </c>
    </row>
    <row r="43" spans="1:3">
      <c r="A43" t="s" s="4">
        <v>290</v>
      </c>
      <c r="B43" t="s" s="4">
        <v>68</v>
      </c>
    </row>
    <row r="44" spans="1:3">
      <c r="A44" t="s" s="4">
        <v>291</v>
      </c>
      <c r="B44" t="s" s="4">
        <v>68</v>
      </c>
      <c r="C44" t="n" s="7">
        <v>52958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6"/>
    <col customWidth="1" max="7" min="7" width="14"/>
  </cols>
  <sheetData>
    <row r="1" spans="1:7">
      <c r="A1" t="s" s="1">
        <v>302</v>
      </c>
      <c r="B1" t="s" s="2">
        <v>63</v>
      </c>
      <c r="D1" t="s" s="2">
        <v>1</v>
      </c>
      <c r="F1" t="s" s="2">
        <v>303</v>
      </c>
    </row>
    <row r="2" spans="1:7">
      <c r="B2" t="s" s="2">
        <v>2</v>
      </c>
      <c r="C2" t="s" s="2">
        <v>64</v>
      </c>
      <c r="D2" t="s" s="2">
        <v>2</v>
      </c>
      <c r="E2" t="s" s="2">
        <v>64</v>
      </c>
      <c r="F2" t="s" s="2">
        <v>25</v>
      </c>
      <c r="G2" t="s" s="2">
        <v>304</v>
      </c>
    </row>
    <row r="3" spans="1:7">
      <c r="A3" t="s" s="3">
        <v>170</v>
      </c>
    </row>
    <row r="4" spans="1:7">
      <c r="A4" t="s" s="4">
        <v>305</v>
      </c>
      <c r="B4" t="n" s="7">
        <v>15093</v>
      </c>
      <c r="C4" t="n" s="7">
        <v>13260</v>
      </c>
      <c r="D4" t="n" s="7">
        <v>45247</v>
      </c>
      <c r="E4" t="n" s="7">
        <v>39780</v>
      </c>
    </row>
    <row r="5" spans="1:7">
      <c r="A5" t="s" s="4">
        <v>306</v>
      </c>
      <c r="B5" t="s" s="4">
        <v>307</v>
      </c>
      <c r="D5" t="s" s="4">
        <v>307</v>
      </c>
    </row>
    <row r="6" spans="1:7">
      <c r="A6" t="s" s="4">
        <v>308</v>
      </c>
      <c r="B6" t="n" s="7">
        <v>754640</v>
      </c>
      <c r="D6" t="n" s="7">
        <v>754640</v>
      </c>
      <c r="G6" t="n" s="7">
        <v>663000</v>
      </c>
    </row>
    <row r="7" spans="1:7">
      <c r="A7" t="s" s="4">
        <v>309</v>
      </c>
      <c r="D7" t="n" s="7">
        <v>155898</v>
      </c>
      <c r="F7" t="n" s="7">
        <v>10927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0</v>
      </c>
      <c r="B1" t="s" s="2">
        <v>2</v>
      </c>
      <c r="C1" t="s" s="2">
        <v>25</v>
      </c>
    </row>
    <row r="2" spans="1:3">
      <c r="A2" t="s" s="4">
        <v>311</v>
      </c>
    </row>
    <row r="3" spans="1:3">
      <c r="A3" t="s" s="4">
        <v>312</v>
      </c>
      <c r="B3" t="n" s="7">
        <v>910538</v>
      </c>
      <c r="C3" t="n" s="7">
        <v>85365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1"/>
    <col customWidth="1" max="7" min="7" width="17"/>
    <col customWidth="1" max="8" min="8" width="17"/>
    <col customWidth="1" max="9" min="9" width="17"/>
  </cols>
  <sheetData>
    <row r="1" spans="1:9">
      <c r="A1" t="s" s="1">
        <v>313</v>
      </c>
      <c r="B1" t="s" s="2">
        <v>314</v>
      </c>
      <c r="C1" t="s" s="2">
        <v>315</v>
      </c>
      <c r="D1" t="s" s="2">
        <v>265</v>
      </c>
      <c r="E1" t="s" s="2">
        <v>315</v>
      </c>
      <c r="F1" t="s" s="2">
        <v>265</v>
      </c>
      <c r="G1" t="s" s="2">
        <v>316</v>
      </c>
      <c r="H1" t="s" s="2">
        <v>317</v>
      </c>
      <c r="I1" t="s" s="2">
        <v>318</v>
      </c>
    </row>
    <row r="2" spans="1:9">
      <c r="A2" t="s" s="4">
        <v>319</v>
      </c>
      <c r="C2" t="s" s="4">
        <v>307</v>
      </c>
      <c r="E2" t="s" s="4">
        <v>307</v>
      </c>
      <c r="G2" t="s" s="4">
        <v>307</v>
      </c>
    </row>
    <row r="3" spans="1:9">
      <c r="A3" t="s" s="4">
        <v>320</v>
      </c>
      <c r="C3" t="n" s="7">
        <v>1026135</v>
      </c>
      <c r="E3" t="n" s="7">
        <v>1026135</v>
      </c>
    </row>
    <row r="4" spans="1:9">
      <c r="A4" t="s" s="4">
        <v>305</v>
      </c>
      <c r="C4" t="n" s="5">
        <v>97628</v>
      </c>
      <c r="D4" t="n" s="7">
        <v>96858</v>
      </c>
      <c r="E4" t="n" s="5">
        <v>257531</v>
      </c>
      <c r="F4" t="n" s="7">
        <v>390933</v>
      </c>
    </row>
    <row r="5" spans="1:9">
      <c r="A5" t="s" s="4">
        <v>321</v>
      </c>
    </row>
    <row r="6" spans="1:9">
      <c r="A6" t="s" s="4">
        <v>322</v>
      </c>
      <c r="G6" t="n" s="10">
        <v>1350000</v>
      </c>
    </row>
    <row r="7" spans="1:9">
      <c r="A7" t="s" s="4">
        <v>323</v>
      </c>
    </row>
    <row r="8" spans="1:9">
      <c r="A8" t="s" s="4">
        <v>305</v>
      </c>
      <c r="C8" t="n" s="7">
        <v>31605</v>
      </c>
      <c r="D8" t="n" s="7">
        <v>44250</v>
      </c>
      <c r="E8" t="n" s="7">
        <v>97304</v>
      </c>
      <c r="F8" t="n" s="7">
        <v>131818</v>
      </c>
    </row>
    <row r="9" spans="1:9">
      <c r="A9" t="s" s="4">
        <v>324</v>
      </c>
    </row>
    <row r="10" spans="1:9">
      <c r="A10" t="s" s="4">
        <v>322</v>
      </c>
      <c r="G10" t="n" s="10">
        <v>1350000</v>
      </c>
      <c r="H10" t="n" s="10">
        <v>1350000</v>
      </c>
    </row>
    <row r="11" spans="1:9">
      <c r="A11" t="s" s="4">
        <v>325</v>
      </c>
    </row>
    <row r="12" spans="1:9">
      <c r="A12" t="s" s="4">
        <v>326</v>
      </c>
      <c r="B12" t="n" s="7">
        <v>1216160</v>
      </c>
    </row>
    <row r="13" spans="1:9">
      <c r="A13" t="s" s="4">
        <v>327</v>
      </c>
      <c r="B13" t="s" s="4">
        <v>328</v>
      </c>
    </row>
    <row r="14" spans="1:9">
      <c r="A14" t="s" s="4">
        <v>319</v>
      </c>
      <c r="B14" t="s" s="4">
        <v>329</v>
      </c>
      <c r="I14" t="s" s="4">
        <v>329</v>
      </c>
    </row>
    <row r="15" spans="1:9">
      <c r="A15" t="s" s="4">
        <v>330</v>
      </c>
    </row>
    <row r="16" spans="1:9">
      <c r="A16" t="s" s="4">
        <v>331</v>
      </c>
      <c r="I16" t="n" s="10">
        <v>16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5"/>
    <col customWidth="1" max="3" min="3" width="16"/>
  </cols>
  <sheetData>
    <row r="1" spans="1:3">
      <c r="A1" t="s" s="1">
        <v>332</v>
      </c>
      <c r="B1" t="s" s="2">
        <v>1</v>
      </c>
      <c r="C1" t="s" s="2">
        <v>303</v>
      </c>
    </row>
    <row r="2" spans="1:3">
      <c r="B2" t="s" s="2">
        <v>2</v>
      </c>
      <c r="C2" t="s" s="2">
        <v>25</v>
      </c>
    </row>
    <row r="3" spans="1:3">
      <c r="A3" t="s" s="4">
        <v>333</v>
      </c>
      <c r="B3" t="n" s="7">
        <v>155898</v>
      </c>
      <c r="C3" t="n" s="7">
        <v>109270</v>
      </c>
    </row>
    <row r="4" spans="1:3">
      <c r="A4" t="s" s="4">
        <v>334</v>
      </c>
    </row>
    <row r="5" spans="1:3">
      <c r="A5" t="s" s="4">
        <v>335</v>
      </c>
      <c r="B5" t="n" s="7">
        <v>1180035</v>
      </c>
    </row>
    <row r="6" spans="1:3">
      <c r="A6" t="s" s="4">
        <v>333</v>
      </c>
      <c r="B6" t="s" s="4">
        <v>68</v>
      </c>
    </row>
    <row r="7" spans="1:3">
      <c r="A7" t="s" s="4">
        <v>336</v>
      </c>
      <c r="B7" t="s" s="4">
        <v>68</v>
      </c>
    </row>
    <row r="8" spans="1:3">
      <c r="A8" t="s" s="4">
        <v>337</v>
      </c>
      <c r="B8" t="n" s="7">
        <v>-153900</v>
      </c>
    </row>
    <row r="9" spans="1:3">
      <c r="A9" t="s" s="4">
        <v>338</v>
      </c>
      <c r="B9" t="n" s="7">
        <v>1026135</v>
      </c>
      <c r="C9" t="n" s="7">
        <v>11800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 customWidth="1" max="6" min="6" width="14"/>
    <col customWidth="1" max="7" min="7" width="14"/>
  </cols>
  <sheetData>
    <row r="1" spans="1:7">
      <c r="A1" t="s" s="1">
        <v>339</v>
      </c>
      <c r="B1" t="s" s="2">
        <v>63</v>
      </c>
      <c r="D1" t="s" s="2">
        <v>1</v>
      </c>
    </row>
    <row r="2" spans="1:7">
      <c r="B2" t="s" s="2">
        <v>2</v>
      </c>
      <c r="C2" t="s" s="2">
        <v>64</v>
      </c>
      <c r="D2" t="s" s="2">
        <v>2</v>
      </c>
      <c r="E2" t="s" s="2">
        <v>64</v>
      </c>
      <c r="F2" t="s" s="2">
        <v>304</v>
      </c>
      <c r="G2" t="s" s="2">
        <v>25</v>
      </c>
    </row>
    <row r="3" spans="1:7">
      <c r="A3" t="s" s="4">
        <v>306</v>
      </c>
      <c r="B3" t="s" s="4">
        <v>307</v>
      </c>
      <c r="D3" t="s" s="4">
        <v>307</v>
      </c>
    </row>
    <row r="4" spans="1:7">
      <c r="A4" t="s" s="4">
        <v>340</v>
      </c>
      <c r="B4" t="n" s="7">
        <v>754640</v>
      </c>
      <c r="D4" t="n" s="7">
        <v>754640</v>
      </c>
      <c r="F4" t="n" s="7">
        <v>663000</v>
      </c>
    </row>
    <row r="5" spans="1:7">
      <c r="A5" t="s" s="4">
        <v>305</v>
      </c>
      <c r="B5" t="n" s="7">
        <v>97628</v>
      </c>
      <c r="C5" t="n" s="7">
        <v>96858</v>
      </c>
      <c r="D5" t="n" s="7">
        <v>257531</v>
      </c>
      <c r="E5" t="n" s="7">
        <v>390933</v>
      </c>
    </row>
    <row r="6" spans="1:7">
      <c r="A6" t="s" s="4">
        <v>341</v>
      </c>
    </row>
    <row r="7" spans="1:7">
      <c r="A7" t="s" s="4">
        <v>306</v>
      </c>
      <c r="B7" t="s" s="4">
        <v>307</v>
      </c>
      <c r="D7" t="s" s="4">
        <v>307</v>
      </c>
    </row>
    <row r="8" spans="1:7">
      <c r="A8" t="s" s="4">
        <v>342</v>
      </c>
      <c r="D8" t="s" s="4">
        <v>343</v>
      </c>
    </row>
    <row r="9" spans="1:7">
      <c r="A9" t="s" s="4">
        <v>340</v>
      </c>
      <c r="B9" t="n" s="7">
        <v>1492000</v>
      </c>
      <c r="D9" t="n" s="7">
        <v>1492000</v>
      </c>
      <c r="G9" t="n" s="7">
        <v>1492000</v>
      </c>
    </row>
    <row r="10" spans="1:7">
      <c r="A10" t="s" s="4">
        <v>344</v>
      </c>
      <c r="B10" t="n" s="5">
        <v>434708</v>
      </c>
      <c r="D10" t="n" s="5">
        <v>434708</v>
      </c>
      <c r="G10" t="n" s="7">
        <v>345188</v>
      </c>
    </row>
    <row r="11" spans="1:7">
      <c r="A11" t="s" s="4">
        <v>305</v>
      </c>
      <c r="B11" t="n" s="7">
        <v>29840</v>
      </c>
      <c r="C11" t="n" s="7">
        <v>29040</v>
      </c>
      <c r="D11" t="n" s="7">
        <v>89520</v>
      </c>
      <c r="E11" t="n" s="7">
        <v>8493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s>
  <sheetData>
    <row r="1" spans="1:6">
      <c r="A1" t="s" s="1">
        <v>345</v>
      </c>
      <c r="B1" t="s" s="2">
        <v>346</v>
      </c>
      <c r="C1" t="s" s="2">
        <v>2</v>
      </c>
      <c r="D1" t="s" s="2">
        <v>64</v>
      </c>
      <c r="E1" t="s" s="2">
        <v>2</v>
      </c>
      <c r="F1" t="s" s="2">
        <v>64</v>
      </c>
    </row>
    <row r="2" spans="1:6">
      <c r="A2" t="s" s="4">
        <v>347</v>
      </c>
      <c r="C2" t="s" s="4">
        <v>68</v>
      </c>
      <c r="D2" t="n" s="7">
        <v>245346</v>
      </c>
      <c r="E2" t="s" s="4">
        <v>68</v>
      </c>
      <c r="F2" t="n" s="7">
        <v>245346</v>
      </c>
    </row>
    <row r="3" spans="1:6">
      <c r="A3" t="s" s="4">
        <v>348</v>
      </c>
    </row>
    <row r="4" spans="1:6">
      <c r="A4" t="s" s="4">
        <v>349</v>
      </c>
      <c r="B4" t="s" s="4">
        <v>350</v>
      </c>
    </row>
    <row r="5" spans="1:6">
      <c r="A5" t="s" s="4">
        <v>351</v>
      </c>
      <c r="B5" t="n" s="7">
        <v>4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Z10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80"/>
    <col customWidth="1" max="20" min="20" width="14"/>
    <col customWidth="1" max="21" min="21" width="14"/>
    <col customWidth="1" max="22" min="22" width="14"/>
    <col customWidth="1" max="23" min="23" width="14"/>
    <col customWidth="1" max="24" min="24" width="14"/>
    <col customWidth="1" max="25" min="25" width="14"/>
    <col customWidth="1" max="26" min="26" width="14"/>
  </cols>
  <sheetData>
    <row r="1" spans="1:26">
      <c r="A1" t="s" s="1">
        <v>352</v>
      </c>
      <c r="B1" t="s" s="2">
        <v>353</v>
      </c>
      <c r="C1" t="s" s="2">
        <v>354</v>
      </c>
      <c r="D1" t="s" s="2">
        <v>355</v>
      </c>
      <c r="E1" t="s" s="2">
        <v>356</v>
      </c>
      <c r="F1" t="s" s="2">
        <v>357</v>
      </c>
      <c r="G1" t="s" s="2">
        <v>358</v>
      </c>
      <c r="H1" t="s" s="2">
        <v>359</v>
      </c>
      <c r="I1" t="s" s="2">
        <v>360</v>
      </c>
      <c r="J1" t="s" s="2">
        <v>361</v>
      </c>
      <c r="K1" t="s" s="2">
        <v>362</v>
      </c>
      <c r="L1" t="s" s="2">
        <v>363</v>
      </c>
      <c r="M1" t="s" s="2">
        <v>364</v>
      </c>
      <c r="N1" t="s" s="2">
        <v>365</v>
      </c>
      <c r="O1" t="s" s="2">
        <v>366</v>
      </c>
      <c r="P1" t="s" s="2">
        <v>367</v>
      </c>
      <c r="Q1" t="s" s="2">
        <v>368</v>
      </c>
      <c r="R1" t="s" s="2">
        <v>369</v>
      </c>
      <c r="S1" t="s" s="2">
        <v>370</v>
      </c>
      <c r="T1" t="s" s="2">
        <v>2</v>
      </c>
      <c r="U1" t="s" s="2">
        <v>64</v>
      </c>
      <c r="V1" t="s" s="2">
        <v>2</v>
      </c>
      <c r="W1" t="s" s="2">
        <v>64</v>
      </c>
      <c r="X1" t="s" s="2">
        <v>25</v>
      </c>
      <c r="Y1" t="s" s="2">
        <v>371</v>
      </c>
      <c r="Z1" t="s" s="2">
        <v>372</v>
      </c>
    </row>
    <row r="2" spans="1:26">
      <c r="A2" t="s" s="4">
        <v>59</v>
      </c>
      <c r="T2" t="n" s="5">
        <v>75000000</v>
      </c>
      <c r="V2" t="n" s="5">
        <v>75000000</v>
      </c>
      <c r="X2" t="n" s="5">
        <v>75000000</v>
      </c>
    </row>
    <row r="3" spans="1:26">
      <c r="A3" t="s" s="4">
        <v>58</v>
      </c>
      <c r="T3" t="n" s="8">
        <v>0.001</v>
      </c>
      <c r="V3" t="n" s="8">
        <v>0.001</v>
      </c>
      <c r="X3" t="n" s="8">
        <v>0.001</v>
      </c>
    </row>
    <row r="4" spans="1:26">
      <c r="A4" t="s" s="4">
        <v>60</v>
      </c>
      <c r="T4" t="n" s="5">
        <v>13860431</v>
      </c>
      <c r="V4" t="n" s="5">
        <v>13860431</v>
      </c>
      <c r="X4" t="n" s="5">
        <v>11510431</v>
      </c>
    </row>
    <row r="5" spans="1:26">
      <c r="A5" t="s" s="4">
        <v>61</v>
      </c>
      <c r="T5" t="n" s="5">
        <v>13860431</v>
      </c>
      <c r="V5" t="n" s="5">
        <v>13860431</v>
      </c>
      <c r="X5" t="n" s="5">
        <v>11510431</v>
      </c>
    </row>
    <row r="6" spans="1:26">
      <c r="A6" t="s" s="4">
        <v>373</v>
      </c>
      <c r="V6" t="n" s="7">
        <v>1137550</v>
      </c>
      <c r="W6" t="n" s="7">
        <v>1212963</v>
      </c>
    </row>
    <row r="7" spans="1:26">
      <c r="A7" t="s" s="4">
        <v>374</v>
      </c>
      <c r="V7" t="s" s="4">
        <v>68</v>
      </c>
      <c r="X7" t="s" s="4">
        <v>68</v>
      </c>
      <c r="Y7" t="s" s="4">
        <v>68</v>
      </c>
    </row>
    <row r="8" spans="1:26">
      <c r="A8" t="s" s="4">
        <v>375</v>
      </c>
      <c r="X8" t="s" s="4">
        <v>68</v>
      </c>
    </row>
    <row r="9" spans="1:26">
      <c r="A9" t="s" s="4">
        <v>376</v>
      </c>
      <c r="J9" t="n" s="5">
        <v>2500000</v>
      </c>
    </row>
    <row r="10" spans="1:26">
      <c r="A10" t="s" s="4">
        <v>377</v>
      </c>
      <c r="J10" t="n" s="7">
        <v>4500000</v>
      </c>
      <c r="V10" t="s" s="4">
        <v>68</v>
      </c>
      <c r="W10" t="n" s="5">
        <v>5600000</v>
      </c>
    </row>
    <row r="11" spans="1:26">
      <c r="A11" t="s" s="4">
        <v>378</v>
      </c>
      <c r="V11" t="n" s="7">
        <v>19000</v>
      </c>
      <c r="X11" t="n" s="7">
        <v>545750</v>
      </c>
    </row>
    <row r="12" spans="1:26">
      <c r="A12" t="s" s="4">
        <v>379</v>
      </c>
      <c r="T12" t="n" s="7">
        <v>687257</v>
      </c>
      <c r="U12" t="n" s="7">
        <v>1501875</v>
      </c>
      <c r="V12" t="n" s="7">
        <v>2227511</v>
      </c>
      <c r="W12" t="n" s="5">
        <v>4409575</v>
      </c>
    </row>
    <row r="13" spans="1:26">
      <c r="A13" t="s" s="4">
        <v>380</v>
      </c>
      <c r="V13" t="s" s="4">
        <v>68</v>
      </c>
      <c r="W13" t="n" s="7">
        <v>100000</v>
      </c>
    </row>
    <row r="14" spans="1:26">
      <c r="A14" t="s" s="4">
        <v>55</v>
      </c>
      <c r="T14" t="n" s="5">
        <v>10000000</v>
      </c>
      <c r="V14" t="n" s="5">
        <v>10000000</v>
      </c>
      <c r="X14" t="n" s="5">
        <v>10000000</v>
      </c>
    </row>
    <row r="15" spans="1:26">
      <c r="A15" t="s" s="4">
        <v>54</v>
      </c>
      <c r="T15" t="n" s="8">
        <v>0.001</v>
      </c>
      <c r="V15" t="n" s="8">
        <v>0.001</v>
      </c>
      <c r="X15" t="n" s="8">
        <v>0.001</v>
      </c>
    </row>
    <row r="16" spans="1:26">
      <c r="A16" t="s" s="4">
        <v>56</v>
      </c>
      <c r="T16" t="n" s="5">
        <v>111822</v>
      </c>
      <c r="V16" t="n" s="5">
        <v>111822</v>
      </c>
      <c r="X16" t="n" s="5">
        <v>111822</v>
      </c>
    </row>
    <row r="17" spans="1:26">
      <c r="A17" t="s" s="4">
        <v>381</v>
      </c>
      <c r="T17" t="n" s="5">
        <v>111822</v>
      </c>
      <c r="V17" t="n" s="5">
        <v>111822</v>
      </c>
      <c r="X17" t="n" s="5">
        <v>111822</v>
      </c>
    </row>
    <row r="18" spans="1:26">
      <c r="A18" t="s" s="4">
        <v>382</v>
      </c>
      <c r="T18" t="n" s="7">
        <v>47095</v>
      </c>
      <c r="V18" t="n" s="7">
        <v>47095</v>
      </c>
      <c r="X18" t="n" s="7">
        <v>23004</v>
      </c>
    </row>
    <row r="19" spans="1:26">
      <c r="A19" t="s" s="4">
        <v>383</v>
      </c>
    </row>
    <row r="20" spans="1:26">
      <c r="A20" t="s" s="4">
        <v>376</v>
      </c>
      <c r="H20" t="n" s="5">
        <v>375000</v>
      </c>
      <c r="I20" t="n" s="5">
        <v>300000</v>
      </c>
    </row>
    <row r="21" spans="1:26">
      <c r="A21" t="s" s="4">
        <v>377</v>
      </c>
      <c r="I21" t="n" s="7">
        <v>550000</v>
      </c>
    </row>
    <row r="22" spans="1:26">
      <c r="A22" t="s" s="4">
        <v>384</v>
      </c>
    </row>
    <row r="23" spans="1:26">
      <c r="A23" t="s" s="4">
        <v>385</v>
      </c>
      <c r="K23" t="n" s="5">
        <v>10438</v>
      </c>
      <c r="N23" t="n" s="5">
        <v>20876</v>
      </c>
    </row>
    <row r="24" spans="1:26">
      <c r="A24" t="s" s="4">
        <v>375</v>
      </c>
      <c r="K24" t="n" s="7">
        <v>26250</v>
      </c>
      <c r="N24" t="n" s="7">
        <v>49139</v>
      </c>
    </row>
    <row r="25" spans="1:26">
      <c r="A25" t="s" s="4">
        <v>386</v>
      </c>
      <c r="K25" t="n" s="7">
        <v>1250</v>
      </c>
      <c r="N25" t="n" s="7">
        <v>1750</v>
      </c>
    </row>
    <row r="26" spans="1:26">
      <c r="A26" t="s" s="4">
        <v>89</v>
      </c>
    </row>
    <row r="27" spans="1:26">
      <c r="A27" t="s" s="4">
        <v>387</v>
      </c>
      <c r="K27" t="n" s="9">
        <v>2.27</v>
      </c>
      <c r="M27" t="n" s="9">
        <v>2.25</v>
      </c>
      <c r="N27" t="n" s="9">
        <v>2.27</v>
      </c>
    </row>
    <row r="28" spans="1:26">
      <c r="A28" t="s" s="4">
        <v>385</v>
      </c>
      <c r="K28" t="n" s="5">
        <v>10989</v>
      </c>
      <c r="M28" t="n" s="5">
        <v>123528</v>
      </c>
      <c r="N28" t="n" s="5">
        <v>21648</v>
      </c>
    </row>
    <row r="29" spans="1:26">
      <c r="A29" t="s" s="4">
        <v>388</v>
      </c>
      <c r="K29" t="n" s="5">
        <v>551</v>
      </c>
      <c r="M29" t="n" s="5">
        <v>5882</v>
      </c>
      <c r="N29" t="n" s="5">
        <v>772</v>
      </c>
    </row>
    <row r="30" spans="1:26">
      <c r="A30" t="s" s="4">
        <v>389</v>
      </c>
    </row>
    <row r="31" spans="1:26">
      <c r="A31" t="s" s="4">
        <v>385</v>
      </c>
      <c r="M31" t="n" s="5">
        <v>117646</v>
      </c>
    </row>
    <row r="32" spans="1:26">
      <c r="A32" t="s" s="4">
        <v>375</v>
      </c>
      <c r="M32" t="n" s="7">
        <v>293235</v>
      </c>
    </row>
    <row r="33" spans="1:26">
      <c r="A33" t="s" s="4">
        <v>386</v>
      </c>
      <c r="M33" t="n" s="7">
        <v>13235</v>
      </c>
    </row>
    <row r="34" spans="1:26">
      <c r="A34" t="s" s="4">
        <v>390</v>
      </c>
    </row>
    <row r="35" spans="1:26">
      <c r="A35" t="s" s="4">
        <v>387</v>
      </c>
      <c r="F35" t="n" s="9">
        <v>1.12</v>
      </c>
      <c r="O35" t="n" s="9">
        <v>3.55</v>
      </c>
      <c r="Q35" t="n" s="9">
        <v>3.58</v>
      </c>
    </row>
    <row r="36" spans="1:26">
      <c r="A36" t="s" s="4">
        <v>391</v>
      </c>
      <c r="Q36" t="s" s="4">
        <v>392</v>
      </c>
    </row>
    <row r="37" spans="1:26">
      <c r="A37" t="s" s="4">
        <v>393</v>
      </c>
      <c r="Q37" t="s" s="4">
        <v>394</v>
      </c>
    </row>
    <row r="38" spans="1:26">
      <c r="A38" t="s" s="4">
        <v>395</v>
      </c>
      <c r="Q38" t="s" s="4">
        <v>396</v>
      </c>
    </row>
    <row r="39" spans="1:26">
      <c r="A39" t="s" s="4">
        <v>397</v>
      </c>
      <c r="F39" t="n" s="5">
        <v>50000</v>
      </c>
      <c r="O39" t="n" s="5">
        <v>25000</v>
      </c>
    </row>
    <row r="40" spans="1:26">
      <c r="A40" t="s" s="4">
        <v>378</v>
      </c>
      <c r="F40" t="n" s="7">
        <v>56000</v>
      </c>
      <c r="O40" t="n" s="7">
        <v>88750</v>
      </c>
    </row>
    <row r="41" spans="1:26">
      <c r="A41" t="s" s="4">
        <v>398</v>
      </c>
      <c r="Q41" t="n" s="5">
        <v>50000</v>
      </c>
    </row>
    <row r="42" spans="1:26">
      <c r="A42" t="s" s="4">
        <v>399</v>
      </c>
      <c r="Q42" t="n" s="7">
        <v>125000</v>
      </c>
    </row>
    <row r="43" spans="1:26">
      <c r="A43" t="s" s="4">
        <v>400</v>
      </c>
      <c r="Q43" t="n" s="9">
        <v>2.5</v>
      </c>
    </row>
    <row r="44" spans="1:26">
      <c r="A44" t="s" s="4">
        <v>401</v>
      </c>
      <c r="Q44" t="n" s="7">
        <v>100000</v>
      </c>
    </row>
    <row r="45" spans="1:26">
      <c r="A45" t="s" s="4">
        <v>402</v>
      </c>
      <c r="Q45" t="n" s="5">
        <v>25000</v>
      </c>
    </row>
    <row r="46" spans="1:26">
      <c r="A46" t="s" s="4">
        <v>403</v>
      </c>
      <c r="Q46" t="n" s="7">
        <v>310000</v>
      </c>
    </row>
    <row r="47" spans="1:26">
      <c r="A47" t="s" s="4">
        <v>404</v>
      </c>
      <c r="Q47" t="n" s="9">
        <v>6.2</v>
      </c>
    </row>
    <row r="48" spans="1:26">
      <c r="A48" t="s" s="4">
        <v>405</v>
      </c>
      <c r="Q48" t="n" s="9">
        <v>2.62</v>
      </c>
    </row>
    <row r="49" spans="1:26">
      <c r="A49" t="s" s="4">
        <v>406</v>
      </c>
      <c r="Q49" t="n" s="5">
        <v>16129</v>
      </c>
    </row>
    <row r="50" spans="1:26">
      <c r="A50" t="s" s="4">
        <v>407</v>
      </c>
      <c r="Q50" t="n" s="5">
        <v>33871</v>
      </c>
    </row>
    <row r="51" spans="1:26">
      <c r="A51" t="s" s="4">
        <v>408</v>
      </c>
      <c r="Q51" t="s" s="4">
        <v>409</v>
      </c>
    </row>
    <row r="52" spans="1:26">
      <c r="A52" t="s" s="4">
        <v>379</v>
      </c>
      <c r="Q52" t="n" s="7">
        <v>185000</v>
      </c>
    </row>
    <row r="53" spans="1:26">
      <c r="A53" t="s" s="4">
        <v>410</v>
      </c>
    </row>
    <row r="54" spans="1:26">
      <c r="A54" t="s" s="4">
        <v>387</v>
      </c>
      <c r="R54" t="n" s="9">
        <v>3.49</v>
      </c>
    </row>
    <row r="55" spans="1:26">
      <c r="A55" t="s" s="4">
        <v>397</v>
      </c>
      <c r="R55" t="n" s="5">
        <v>25000</v>
      </c>
    </row>
    <row r="56" spans="1:26">
      <c r="A56" t="s" s="4">
        <v>378</v>
      </c>
      <c r="R56" t="n" s="7">
        <v>87250</v>
      </c>
    </row>
    <row r="57" spans="1:26">
      <c r="A57" t="s" s="4">
        <v>411</v>
      </c>
    </row>
    <row r="58" spans="1:26">
      <c r="A58" t="s" s="4">
        <v>387</v>
      </c>
      <c r="L58" t="n" s="9">
        <v>2.45</v>
      </c>
    </row>
    <row r="59" spans="1:26">
      <c r="A59" t="s" s="4">
        <v>397</v>
      </c>
      <c r="L59" t="n" s="5">
        <v>25000</v>
      </c>
    </row>
    <row r="60" spans="1:26">
      <c r="A60" t="s" s="4">
        <v>378</v>
      </c>
      <c r="L60" t="n" s="7">
        <v>61250</v>
      </c>
    </row>
    <row r="61" spans="1:26">
      <c r="A61" t="s" s="4">
        <v>412</v>
      </c>
    </row>
    <row r="62" spans="1:26">
      <c r="A62" t="s" s="4">
        <v>387</v>
      </c>
      <c r="G62" t="n" s="9">
        <v>1.7</v>
      </c>
    </row>
    <row r="63" spans="1:26">
      <c r="A63" t="s" s="4">
        <v>397</v>
      </c>
      <c r="G63" t="n" s="5">
        <v>25000</v>
      </c>
    </row>
    <row r="64" spans="1:26">
      <c r="A64" t="s" s="4">
        <v>378</v>
      </c>
      <c r="G64" t="n" s="7">
        <v>42500</v>
      </c>
    </row>
    <row r="65" spans="1:26">
      <c r="A65" t="s" s="4">
        <v>413</v>
      </c>
    </row>
    <row r="66" spans="1:26">
      <c r="A66" t="s" s="4">
        <v>387</v>
      </c>
      <c r="P66" t="n" s="9">
        <v>3.69</v>
      </c>
    </row>
    <row r="67" spans="1:26">
      <c r="A67" t="s" s="4">
        <v>385</v>
      </c>
      <c r="P67" t="n" s="5">
        <v>34688</v>
      </c>
    </row>
    <row r="68" spans="1:26">
      <c r="A68" t="s" s="4">
        <v>375</v>
      </c>
      <c r="P68" t="n" s="7">
        <v>128000</v>
      </c>
    </row>
    <row r="69" spans="1:26">
      <c r="A69" t="s" s="4">
        <v>414</v>
      </c>
    </row>
    <row r="70" spans="1:26">
      <c r="A70" t="s" s="4">
        <v>61</v>
      </c>
      <c r="K70" t="n" s="5">
        <v>7000</v>
      </c>
      <c r="Z70" t="n" s="5">
        <v>7000</v>
      </c>
    </row>
    <row r="71" spans="1:26">
      <c r="A71" t="s" s="4">
        <v>415</v>
      </c>
      <c r="K71" t="n" s="7">
        <v>4</v>
      </c>
      <c r="Z71" t="n" s="7">
        <v>4</v>
      </c>
    </row>
    <row r="72" spans="1:26">
      <c r="A72" t="s" s="4">
        <v>405</v>
      </c>
      <c r="K72" t="n" s="7">
        <v>2</v>
      </c>
      <c r="Z72" t="n" s="7">
        <v>2</v>
      </c>
    </row>
    <row r="73" spans="1:26">
      <c r="A73" t="s" s="4">
        <v>416</v>
      </c>
      <c r="K73" t="n" s="5">
        <v>7000</v>
      </c>
      <c r="Z73" t="n" s="5">
        <v>7000</v>
      </c>
    </row>
    <row r="74" spans="1:26">
      <c r="A74" t="s" s="4">
        <v>417</v>
      </c>
      <c r="K74" t="n" s="7">
        <v>14000</v>
      </c>
      <c r="Z74" t="n" s="7">
        <v>14000</v>
      </c>
    </row>
    <row r="75" spans="1:26">
      <c r="A75" t="s" s="4">
        <v>418</v>
      </c>
    </row>
    <row r="76" spans="1:26">
      <c r="A76" t="s" s="4">
        <v>391</v>
      </c>
      <c r="E76" t="s" s="4">
        <v>392</v>
      </c>
    </row>
    <row r="77" spans="1:26">
      <c r="A77" t="s" s="4">
        <v>393</v>
      </c>
      <c r="E77" t="s" s="4">
        <v>394</v>
      </c>
    </row>
    <row r="78" spans="1:26">
      <c r="A78" t="s" s="4">
        <v>395</v>
      </c>
      <c r="E78" t="s" s="4">
        <v>419</v>
      </c>
    </row>
    <row r="79" spans="1:26">
      <c r="A79" t="s" s="4">
        <v>405</v>
      </c>
      <c r="E79" t="n" s="9">
        <v>0.95</v>
      </c>
    </row>
    <row r="80" spans="1:26">
      <c r="A80" t="s" s="4">
        <v>408</v>
      </c>
      <c r="E80" t="s" s="4">
        <v>420</v>
      </c>
    </row>
    <row r="81" spans="1:26">
      <c r="A81" t="s" s="4">
        <v>379</v>
      </c>
      <c r="E81" t="n" s="7">
        <v>67680</v>
      </c>
    </row>
    <row r="82" spans="1:26">
      <c r="A82" t="s" s="4">
        <v>416</v>
      </c>
      <c r="E82" t="n" s="5">
        <v>150000</v>
      </c>
    </row>
    <row r="83" spans="1:26">
      <c r="A83" t="s" s="4">
        <v>421</v>
      </c>
    </row>
    <row r="84" spans="1:26">
      <c r="A84" t="s" s="4">
        <v>387</v>
      </c>
      <c r="B84" t="n" s="9">
        <v>0.35</v>
      </c>
      <c r="C84" t="n" s="9">
        <v>0.4</v>
      </c>
    </row>
    <row r="85" spans="1:26">
      <c r="A85" t="s" s="4">
        <v>397</v>
      </c>
      <c r="B85" t="n" s="5">
        <v>20000</v>
      </c>
      <c r="C85" t="n" s="5">
        <v>30000</v>
      </c>
    </row>
    <row r="86" spans="1:26">
      <c r="A86" t="s" s="4">
        <v>378</v>
      </c>
      <c r="B86" t="n" s="7">
        <v>7000</v>
      </c>
      <c r="C86" t="n" s="7">
        <v>12000</v>
      </c>
    </row>
    <row r="87" spans="1:26">
      <c r="A87" t="s" s="4">
        <v>422</v>
      </c>
    </row>
    <row r="88" spans="1:26">
      <c r="A88" t="s" s="4">
        <v>423</v>
      </c>
      <c r="D88" t="n" s="5">
        <v>2300000</v>
      </c>
    </row>
    <row r="89" spans="1:26">
      <c r="A89" t="s" s="4">
        <v>373</v>
      </c>
      <c r="D89" t="n" s="7">
        <v>1100000</v>
      </c>
    </row>
    <row r="90" spans="1:26">
      <c r="A90" t="s" s="4">
        <v>374</v>
      </c>
      <c r="D90" t="n" s="8">
        <v>0.882</v>
      </c>
    </row>
    <row r="91" spans="1:26">
      <c r="A91" t="s" s="4">
        <v>415</v>
      </c>
      <c r="D91" t="n" s="11">
        <v>0.7745</v>
      </c>
    </row>
    <row r="92" spans="1:26">
      <c r="A92" t="s" s="4">
        <v>416</v>
      </c>
      <c r="D92" t="n" s="5">
        <v>1781292</v>
      </c>
    </row>
    <row r="93" spans="1:26">
      <c r="A93" t="s" s="4">
        <v>424</v>
      </c>
      <c r="D93" t="s" s="4">
        <v>425</v>
      </c>
    </row>
    <row r="94" spans="1:26">
      <c r="A94" t="s" s="4">
        <v>380</v>
      </c>
      <c r="D94" t="n" s="7">
        <v>1250050</v>
      </c>
    </row>
    <row r="95" spans="1:26">
      <c r="A95" t="s" s="4">
        <v>426</v>
      </c>
    </row>
    <row r="96" spans="1:26">
      <c r="A96" t="s" s="4">
        <v>423</v>
      </c>
      <c r="S96" t="n" s="5">
        <v>1081161</v>
      </c>
    </row>
    <row r="97" spans="1:26">
      <c r="A97" t="s" s="4">
        <v>387</v>
      </c>
      <c r="S97" t="n" s="7">
        <v>2</v>
      </c>
    </row>
    <row r="98" spans="1:26">
      <c r="A98" t="s" s="4">
        <v>373</v>
      </c>
      <c r="S98" t="n" s="7">
        <v>1870000</v>
      </c>
    </row>
    <row r="99" spans="1:26">
      <c r="A99" t="s" s="4">
        <v>427</v>
      </c>
      <c r="S99" t="s" s="4">
        <v>428</v>
      </c>
    </row>
    <row r="100" spans="1:26">
      <c r="A100" t="s" s="4">
        <v>374</v>
      </c>
      <c r="S100" t="n" s="7">
        <v>4</v>
      </c>
    </row>
    <row r="101" spans="1:26">
      <c r="A101" t="s" s="4">
        <v>429</v>
      </c>
    </row>
    <row r="102" spans="1:26">
      <c r="A102" t="s" s="4">
        <v>423</v>
      </c>
      <c r="S102" t="n" s="5">
        <v>108116</v>
      </c>
    </row>
    <row r="103" spans="1:26">
      <c r="A103" t="s" s="4">
        <v>415</v>
      </c>
      <c r="S103" t="n" s="7">
        <v>2</v>
      </c>
    </row>
    <row r="104" spans="1:26">
      <c r="A104" t="s" s="4">
        <v>430</v>
      </c>
      <c r="S104" t="n" s="7">
        <v>257553</v>
      </c>
    </row>
    <row r="105" spans="1:26">
      <c r="A105" t="s" s="4">
        <v>391</v>
      </c>
      <c r="S105" t="s" s="4">
        <v>392</v>
      </c>
    </row>
    <row r="106" spans="1:26">
      <c r="A106" t="s" s="4">
        <v>431</v>
      </c>
      <c r="S106" t="s" s="4">
        <v>432</v>
      </c>
    </row>
    <row r="107" spans="1:26">
      <c r="A107" t="s" s="4">
        <v>433</v>
      </c>
      <c r="S107" t="s" s="4">
        <v>434</v>
      </c>
    </row>
    <row r="108" spans="1:26">
      <c r="A108" t="s" s="4">
        <v>393</v>
      </c>
      <c r="S108" t="s" s="4">
        <v>394</v>
      </c>
    </row>
    <row r="109" spans="1:26">
      <c r="A109" t="s" s="4">
        <v>395</v>
      </c>
      <c r="S109" t="s" s="4">
        <v>43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t="s" s="1">
        <v>436</v>
      </c>
      <c r="B1" t="s" s="2">
        <v>437</v>
      </c>
      <c r="C1" t="s" s="2">
        <v>1</v>
      </c>
      <c r="D1" t="s" s="2">
        <v>303</v>
      </c>
    </row>
    <row r="2" spans="1:4">
      <c r="B2" t="s" s="2">
        <v>370</v>
      </c>
      <c r="C2" t="s" s="2">
        <v>2</v>
      </c>
      <c r="D2" t="s" s="2">
        <v>25</v>
      </c>
    </row>
    <row r="3" spans="1:4">
      <c r="A3" t="s" s="4">
        <v>426</v>
      </c>
    </row>
    <row r="4" spans="1:4">
      <c r="A4" t="s" s="4">
        <v>423</v>
      </c>
      <c r="B4" t="n" s="5">
        <v>1081161</v>
      </c>
    </row>
    <row r="5" spans="1:4">
      <c r="A5" t="s" s="4">
        <v>89</v>
      </c>
    </row>
    <row r="6" spans="1:4">
      <c r="A6" t="s" s="4">
        <v>438</v>
      </c>
      <c r="B6" t="n" s="5">
        <v>7231417</v>
      </c>
      <c r="C6" t="n" s="5">
        <v>11510431</v>
      </c>
      <c r="D6" t="n" s="5">
        <v>7231417</v>
      </c>
    </row>
    <row r="7" spans="1:4">
      <c r="A7" t="s" s="4">
        <v>438</v>
      </c>
      <c r="C7" t="n" s="5">
        <v>13860431</v>
      </c>
      <c r="D7" t="n" s="5">
        <v>11510431</v>
      </c>
    </row>
    <row r="8" spans="1:4">
      <c r="A8" t="s" s="4">
        <v>439</v>
      </c>
    </row>
    <row r="9" spans="1:4">
      <c r="A9" t="s" s="4">
        <v>423</v>
      </c>
      <c r="C9" t="n" s="5">
        <v>2300000</v>
      </c>
      <c r="D9" t="n" s="5">
        <v>1081161</v>
      </c>
    </row>
    <row r="10" spans="1:4">
      <c r="A10" t="s" s="4">
        <v>387</v>
      </c>
      <c r="C10" t="n" s="9">
        <v>0.54</v>
      </c>
      <c r="D10" t="n" s="7">
        <v>2</v>
      </c>
    </row>
    <row r="11" spans="1:4">
      <c r="A11" t="s" s="4">
        <v>440</v>
      </c>
    </row>
    <row r="12" spans="1:4">
      <c r="A12" t="s" s="4">
        <v>423</v>
      </c>
      <c r="D12" t="n" s="5">
        <v>2800000</v>
      </c>
    </row>
    <row r="13" spans="1:4">
      <c r="A13" t="s" s="4">
        <v>387</v>
      </c>
      <c r="D13" t="n" s="7">
        <v>2</v>
      </c>
    </row>
    <row r="14" spans="1:4">
      <c r="A14" t="s" s="4">
        <v>441</v>
      </c>
    </row>
    <row r="15" spans="1:4">
      <c r="A15" t="s" s="4">
        <v>423</v>
      </c>
      <c r="D15" t="n" s="5">
        <v>148960</v>
      </c>
    </row>
    <row r="16" spans="1:4">
      <c r="A16" t="s" s="4">
        <v>387</v>
      </c>
      <c r="D16" t="n" s="9">
        <v>2.26</v>
      </c>
    </row>
    <row r="17" spans="1:4">
      <c r="A17" t="s" s="4">
        <v>442</v>
      </c>
    </row>
    <row r="18" spans="1:4">
      <c r="A18" t="s" s="4">
        <v>423</v>
      </c>
      <c r="D18" t="n" s="5">
        <v>7205</v>
      </c>
    </row>
    <row r="19" spans="1:4">
      <c r="A19" t="s" s="4">
        <v>387</v>
      </c>
      <c r="D19" t="n" s="9">
        <v>2.26</v>
      </c>
    </row>
    <row r="20" spans="1:4">
      <c r="A20" t="s" s="4">
        <v>443</v>
      </c>
    </row>
    <row r="21" spans="1:4">
      <c r="A21" t="s" s="4">
        <v>423</v>
      </c>
      <c r="D21" t="n" s="5">
        <v>16129</v>
      </c>
    </row>
    <row r="22" spans="1:4">
      <c r="A22" t="s" s="4">
        <v>444</v>
      </c>
    </row>
    <row r="23" spans="1:4">
      <c r="A23" t="s" s="4">
        <v>423</v>
      </c>
      <c r="C23" t="n" s="5">
        <v>50000</v>
      </c>
      <c r="D23" t="n" s="5">
        <v>183871</v>
      </c>
    </row>
    <row r="24" spans="1:4">
      <c r="A24" t="s" s="4">
        <v>445</v>
      </c>
    </row>
    <row r="25" spans="1:4">
      <c r="A25" t="s" s="4">
        <v>423</v>
      </c>
      <c r="D25" t="n" s="5">
        <v>34688</v>
      </c>
    </row>
    <row r="26" spans="1:4">
      <c r="A26" t="s" s="4">
        <v>387</v>
      </c>
      <c r="D26" t="n" s="9">
        <v>3.69</v>
      </c>
    </row>
    <row r="27" spans="1:4">
      <c r="A27" t="s" s="4">
        <v>446</v>
      </c>
    </row>
    <row r="28" spans="1:4">
      <c r="A28" t="s" s="4">
        <v>423</v>
      </c>
      <c r="D28" t="n" s="5">
        <v>7000</v>
      </c>
    </row>
    <row r="29" spans="1:4">
      <c r="A29" t="s" s="4">
        <v>387</v>
      </c>
      <c r="D29" t="n" s="7">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8"/>
    <col customWidth="1" max="2" min="2" width="18"/>
    <col customWidth="1" max="3" min="3" width="21"/>
    <col customWidth="1" max="4" min="4" width="14"/>
  </cols>
  <sheetData>
    <row r="1" spans="1:4">
      <c r="A1" t="s" s="1">
        <v>447</v>
      </c>
      <c r="B1" t="s" s="2">
        <v>1</v>
      </c>
      <c r="C1" t="s" s="2">
        <v>303</v>
      </c>
    </row>
    <row r="2" spans="1:4">
      <c r="B2" t="s" s="2">
        <v>2</v>
      </c>
      <c r="C2" t="s" s="2">
        <v>25</v>
      </c>
      <c r="D2" t="s" s="2">
        <v>371</v>
      </c>
    </row>
    <row r="3" spans="1:4">
      <c r="A3" t="s" s="4">
        <v>448</v>
      </c>
      <c r="B3" t="n" s="5">
        <v>3923149</v>
      </c>
      <c r="C3" t="n" s="5">
        <v>2678872</v>
      </c>
      <c r="D3" t="n" s="5">
        <v>2678872</v>
      </c>
    </row>
    <row r="4" spans="1:4">
      <c r="A4" t="s" s="4">
        <v>449</v>
      </c>
      <c r="B4" t="s" s="4">
        <v>68</v>
      </c>
      <c r="C4" t="s" s="4">
        <v>68</v>
      </c>
      <c r="D4" t="s" s="4">
        <v>68</v>
      </c>
    </row>
    <row r="5" spans="1:4">
      <c r="A5" t="s" s="4">
        <v>450</v>
      </c>
      <c r="B5" t="s" s="4">
        <v>68</v>
      </c>
      <c r="C5" t="s" s="4">
        <v>68</v>
      </c>
      <c r="D5" t="s" s="4">
        <v>68</v>
      </c>
    </row>
    <row r="6" spans="1:4">
      <c r="A6" t="s" s="4">
        <v>451</v>
      </c>
      <c r="B6" t="s" s="4">
        <v>68</v>
      </c>
      <c r="C6" t="s" s="4">
        <v>68</v>
      </c>
      <c r="D6" t="s" s="4">
        <v>68</v>
      </c>
    </row>
    <row r="7" spans="1:4">
      <c r="A7" t="s" s="4">
        <v>452</v>
      </c>
      <c r="B7" t="n" s="5">
        <v>5854441</v>
      </c>
      <c r="C7" t="n" s="5">
        <v>3923149</v>
      </c>
      <c r="D7" t="n" s="5">
        <v>2678872</v>
      </c>
    </row>
    <row r="8" spans="1:4">
      <c r="A8" t="s" s="4">
        <v>453</v>
      </c>
    </row>
    <row r="9" spans="1:4">
      <c r="A9" t="s" s="4">
        <v>454</v>
      </c>
      <c r="B9" t="s" s="4">
        <v>455</v>
      </c>
      <c r="C9" t="s" s="4">
        <v>456</v>
      </c>
    </row>
    <row r="10" spans="1:4">
      <c r="A10" t="s" s="4">
        <v>424</v>
      </c>
      <c r="B10" t="s" s="4">
        <v>425</v>
      </c>
      <c r="C10" t="s" s="4">
        <v>392</v>
      </c>
    </row>
    <row r="11" spans="1:4">
      <c r="A11" t="s" s="4">
        <v>449</v>
      </c>
      <c r="B11" t="n" s="5">
        <v>1781292</v>
      </c>
      <c r="C11" t="n" s="5">
        <v>1081161</v>
      </c>
    </row>
    <row r="12" spans="1:4">
      <c r="A12" t="s" s="4">
        <v>450</v>
      </c>
      <c r="B12" t="n" s="11">
        <v>0.882</v>
      </c>
      <c r="C12" t="n" s="7">
        <v>4</v>
      </c>
    </row>
    <row r="13" spans="1:4">
      <c r="A13" t="s" s="4">
        <v>457</v>
      </c>
    </row>
    <row r="14" spans="1:4">
      <c r="A14" t="s" s="4">
        <v>454</v>
      </c>
      <c r="C14" t="s" s="4">
        <v>458</v>
      </c>
    </row>
    <row r="15" spans="1:4">
      <c r="A15" t="s" s="4">
        <v>424</v>
      </c>
      <c r="C15" t="s" s="4">
        <v>392</v>
      </c>
    </row>
    <row r="16" spans="1:4">
      <c r="A16" t="s" s="4">
        <v>449</v>
      </c>
      <c r="C16" t="n" s="5">
        <v>108116</v>
      </c>
    </row>
    <row r="17" spans="1:4">
      <c r="A17" t="s" s="4">
        <v>450</v>
      </c>
      <c r="C17" t="n" s="7">
        <v>2</v>
      </c>
    </row>
    <row r="18" spans="1:4">
      <c r="A18" t="s" s="4">
        <v>451</v>
      </c>
      <c r="C18" t="n" s="7">
        <v>257553</v>
      </c>
    </row>
    <row r="19" spans="1:4">
      <c r="A19" t="s" s="4">
        <v>459</v>
      </c>
    </row>
    <row r="20" spans="1:4">
      <c r="A20" t="s" s="4">
        <v>454</v>
      </c>
      <c r="C20" t="s" s="4">
        <v>458</v>
      </c>
    </row>
    <row r="21" spans="1:4">
      <c r="A21" t="s" s="4">
        <v>424</v>
      </c>
      <c r="C21" t="s" s="4">
        <v>392</v>
      </c>
    </row>
    <row r="22" spans="1:4">
      <c r="A22" t="s" s="4">
        <v>449</v>
      </c>
      <c r="C22" t="n" s="5">
        <v>5000</v>
      </c>
    </row>
    <row r="23" spans="1:4">
      <c r="A23" t="s" s="4">
        <v>450</v>
      </c>
      <c r="C23" t="n" s="7">
        <v>2</v>
      </c>
    </row>
    <row r="24" spans="1:4">
      <c r="A24" t="s" s="4">
        <v>451</v>
      </c>
      <c r="C24" t="n" s="7">
        <v>6403</v>
      </c>
    </row>
    <row r="25" spans="1:4">
      <c r="A25" t="s" s="4">
        <v>460</v>
      </c>
    </row>
    <row r="26" spans="1:4">
      <c r="A26" t="s" s="4">
        <v>454</v>
      </c>
      <c r="C26" t="s" s="4">
        <v>368</v>
      </c>
    </row>
    <row r="27" spans="1:4">
      <c r="A27" t="s" s="4">
        <v>424</v>
      </c>
      <c r="C27" t="s" s="4">
        <v>392</v>
      </c>
    </row>
    <row r="28" spans="1:4">
      <c r="A28" t="s" s="4">
        <v>449</v>
      </c>
      <c r="C28" t="n" s="5">
        <v>50000</v>
      </c>
    </row>
    <row r="29" spans="1:4">
      <c r="A29" t="s" s="4">
        <v>450</v>
      </c>
      <c r="C29" t="n" s="7">
        <v>4</v>
      </c>
    </row>
    <row r="30" spans="1:4">
      <c r="A30" t="s" s="4">
        <v>461</v>
      </c>
    </row>
    <row r="31" spans="1:4">
      <c r="A31" t="s" s="4">
        <v>449</v>
      </c>
      <c r="C31" t="n" s="5">
        <v>-7000</v>
      </c>
    </row>
    <row r="32" spans="1:4">
      <c r="A32" t="s" s="4">
        <v>450</v>
      </c>
      <c r="C32" t="n" s="7">
        <v>2</v>
      </c>
    </row>
    <row r="33" spans="1:4">
      <c r="A33" t="s" s="4">
        <v>462</v>
      </c>
    </row>
    <row r="34" spans="1:4">
      <c r="A34" t="s" s="4">
        <v>454</v>
      </c>
      <c r="C34" t="s" s="4">
        <v>463</v>
      </c>
    </row>
    <row r="35" spans="1:4">
      <c r="A35" t="s" s="4">
        <v>464</v>
      </c>
      <c r="C35" t="s" s="4">
        <v>465</v>
      </c>
    </row>
    <row r="36" spans="1:4">
      <c r="A36" t="s" s="4">
        <v>449</v>
      </c>
      <c r="C36" t="n" s="5">
        <v>7000</v>
      </c>
    </row>
    <row r="37" spans="1:4">
      <c r="A37" t="s" s="4">
        <v>450</v>
      </c>
      <c r="C37" t="n" s="7">
        <v>4</v>
      </c>
    </row>
    <row r="38" spans="1:4">
      <c r="A38" t="s" s="4">
        <v>466</v>
      </c>
    </row>
    <row r="39" spans="1:4">
      <c r="A39" t="s" s="4">
        <v>454</v>
      </c>
      <c r="B39" t="s" s="4">
        <v>467</v>
      </c>
    </row>
    <row r="40" spans="1:4">
      <c r="A40" t="s" s="4">
        <v>424</v>
      </c>
      <c r="B40" t="s" s="4">
        <v>392</v>
      </c>
    </row>
    <row r="41" spans="1:4">
      <c r="A41" t="s" s="4">
        <v>449</v>
      </c>
      <c r="B41" t="n" s="5">
        <v>150000</v>
      </c>
    </row>
    <row r="42" spans="1:4">
      <c r="A42" t="s" s="4">
        <v>450</v>
      </c>
      <c r="B42" t="n" s="9">
        <v>0.95</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2"/>
    <col customWidth="1" max="3" min="3" width="25"/>
    <col customWidth="1" max="4" min="4" width="36"/>
    <col customWidth="1" max="5" min="5" width="29"/>
    <col customWidth="1" max="6" min="6" width="12"/>
  </cols>
  <sheetData>
    <row r="1" spans="1:6">
      <c r="A1" t="s" s="1">
        <v>88</v>
      </c>
      <c r="B1" t="s" s="2">
        <v>89</v>
      </c>
      <c r="C1" t="s" s="2">
        <v>90</v>
      </c>
      <c r="D1" t="s" s="2">
        <v>91</v>
      </c>
      <c r="E1" t="s" s="2">
        <v>92</v>
      </c>
      <c r="F1" t="s" s="2">
        <v>93</v>
      </c>
    </row>
    <row r="2" spans="1:6">
      <c r="A2" t="s" s="4">
        <v>94</v>
      </c>
      <c r="B2" t="n" s="7">
        <v>7231</v>
      </c>
      <c r="C2" t="n" s="7">
        <v>261</v>
      </c>
      <c r="D2" t="n" s="7">
        <v>18532803</v>
      </c>
      <c r="E2" t="n" s="7">
        <v>-15892703</v>
      </c>
      <c r="F2" t="n" s="7">
        <v>2647592</v>
      </c>
    </row>
    <row r="3" spans="1:6">
      <c r="A3" t="s" s="4">
        <v>95</v>
      </c>
      <c r="B3" t="n" s="5">
        <v>7231417</v>
      </c>
      <c r="C3" t="n" s="5">
        <v>260782</v>
      </c>
    </row>
    <row r="4" spans="1:6">
      <c r="A4" t="s" s="4">
        <v>96</v>
      </c>
      <c r="B4" t="n" s="7">
        <v>1081</v>
      </c>
      <c r="C4" t="s" s="4">
        <v>68</v>
      </c>
      <c r="D4" t="n" s="5">
        <v>2161240</v>
      </c>
      <c r="E4" t="s" s="4">
        <v>68</v>
      </c>
      <c r="F4" t="n" s="5">
        <v>2162321</v>
      </c>
    </row>
    <row r="5" spans="1:6">
      <c r="A5" t="s" s="4">
        <v>97</v>
      </c>
      <c r="B5" t="n" s="5">
        <v>1081161</v>
      </c>
      <c r="C5" t="s" s="4">
        <v>68</v>
      </c>
    </row>
    <row r="6" spans="1:6">
      <c r="A6" t="s" s="4">
        <v>98</v>
      </c>
      <c r="B6" t="n" s="7">
        <v>2800</v>
      </c>
      <c r="C6" t="s" s="4">
        <v>68</v>
      </c>
      <c r="D6" t="n" s="5">
        <v>5597200</v>
      </c>
      <c r="E6" t="s" s="4">
        <v>68</v>
      </c>
      <c r="F6" t="n" s="5">
        <v>5600000</v>
      </c>
    </row>
    <row r="7" spans="1:6">
      <c r="A7" t="s" s="4">
        <v>99</v>
      </c>
      <c r="B7" t="n" s="5">
        <v>2800000</v>
      </c>
      <c r="C7" t="s" s="4">
        <v>68</v>
      </c>
    </row>
    <row r="8" spans="1:6">
      <c r="A8" t="s" s="4">
        <v>100</v>
      </c>
      <c r="B8" t="s" s="4">
        <v>68</v>
      </c>
      <c r="C8" t="s" s="4">
        <v>68</v>
      </c>
      <c r="D8" t="n" s="7">
        <v>-949358</v>
      </c>
      <c r="E8" t="s" s="4">
        <v>68</v>
      </c>
      <c r="F8" t="n" s="7">
        <v>-949358</v>
      </c>
    </row>
    <row r="9" spans="1:6">
      <c r="A9" t="s" s="4">
        <v>101</v>
      </c>
      <c r="B9" t="n" s="7">
        <v>149</v>
      </c>
      <c r="C9" t="n" s="7">
        <v>-149</v>
      </c>
      <c r="D9" t="s" s="4">
        <v>68</v>
      </c>
      <c r="E9" t="s" s="4">
        <v>68</v>
      </c>
      <c r="F9" t="s" s="4">
        <v>68</v>
      </c>
    </row>
    <row r="10" spans="1:6">
      <c r="A10" t="s" s="4">
        <v>102</v>
      </c>
      <c r="B10" t="n" s="5">
        <v>148960</v>
      </c>
      <c r="C10" t="n" s="5">
        <v>-148960</v>
      </c>
    </row>
    <row r="11" spans="1:6">
      <c r="A11" t="s" s="4">
        <v>103</v>
      </c>
      <c r="B11" t="n" s="7">
        <v>7</v>
      </c>
      <c r="C11" t="s" s="4">
        <v>68</v>
      </c>
      <c r="D11" t="n" s="7">
        <v>16229</v>
      </c>
      <c r="E11" t="n" s="7">
        <v>-16236</v>
      </c>
      <c r="F11" t="s" s="4">
        <v>68</v>
      </c>
    </row>
    <row r="12" spans="1:6">
      <c r="A12" t="s" s="4">
        <v>104</v>
      </c>
      <c r="B12" t="n" s="5">
        <v>7205</v>
      </c>
      <c r="C12" t="s" s="4">
        <v>68</v>
      </c>
    </row>
    <row r="13" spans="1:6">
      <c r="A13" t="s" s="4">
        <v>105</v>
      </c>
      <c r="B13" t="n" s="7">
        <v>16</v>
      </c>
      <c r="C13" t="s" s="4">
        <v>68</v>
      </c>
      <c r="D13" t="n" s="5">
        <v>99984</v>
      </c>
      <c r="E13" t="s" s="4">
        <v>68</v>
      </c>
      <c r="F13" t="n" s="7">
        <v>100000</v>
      </c>
    </row>
    <row r="14" spans="1:6">
      <c r="A14" t="s" s="4">
        <v>106</v>
      </c>
      <c r="B14" t="n" s="5">
        <v>16129</v>
      </c>
      <c r="C14" t="s" s="4">
        <v>68</v>
      </c>
    </row>
    <row r="15" spans="1:6">
      <c r="A15" t="s" s="4">
        <v>107</v>
      </c>
      <c r="B15" t="n" s="7">
        <v>184</v>
      </c>
      <c r="C15" t="s" s="4">
        <v>68</v>
      </c>
      <c r="D15" t="n" s="5">
        <v>545566</v>
      </c>
      <c r="E15" t="s" s="4">
        <v>68</v>
      </c>
      <c r="F15" t="n" s="5">
        <v>545750</v>
      </c>
    </row>
    <row r="16" spans="1:6">
      <c r="A16" t="s" s="4">
        <v>108</v>
      </c>
      <c r="B16" t="n" s="5">
        <v>183871</v>
      </c>
      <c r="C16" t="s" s="4">
        <v>68</v>
      </c>
    </row>
    <row r="17" spans="1:6">
      <c r="A17" t="s" s="4">
        <v>109</v>
      </c>
      <c r="B17" t="n" s="7">
        <v>34</v>
      </c>
      <c r="C17" t="s" s="4">
        <v>68</v>
      </c>
      <c r="D17" t="n" s="5">
        <v>127965</v>
      </c>
      <c r="E17" t="s" s="4">
        <v>68</v>
      </c>
      <c r="F17" t="n" s="5">
        <v>127999</v>
      </c>
    </row>
    <row r="18" spans="1:6">
      <c r="A18" t="s" s="4">
        <v>110</v>
      </c>
      <c r="B18" t="n" s="5">
        <v>34688</v>
      </c>
    </row>
    <row r="19" spans="1:6">
      <c r="A19" t="s" s="4">
        <v>111</v>
      </c>
      <c r="B19" t="n" s="7">
        <v>7</v>
      </c>
      <c r="C19" t="s" s="4">
        <v>68</v>
      </c>
      <c r="D19" t="n" s="5">
        <v>13993</v>
      </c>
      <c r="E19" t="s" s="4">
        <v>68</v>
      </c>
      <c r="F19" t="n" s="5">
        <v>14000</v>
      </c>
    </row>
    <row r="20" spans="1:6">
      <c r="A20" t="s" s="4">
        <v>112</v>
      </c>
      <c r="B20" t="n" s="5">
        <v>7000</v>
      </c>
      <c r="C20" t="s" s="4">
        <v>68</v>
      </c>
    </row>
    <row r="21" spans="1:6">
      <c r="A21" t="s" s="4">
        <v>113</v>
      </c>
      <c r="B21" t="s" s="4">
        <v>68</v>
      </c>
      <c r="C21" t="s" s="4">
        <v>68</v>
      </c>
      <c r="D21" t="n" s="7">
        <v>197209</v>
      </c>
      <c r="E21" t="s" s="4">
        <v>68</v>
      </c>
      <c r="F21" t="n" s="5">
        <v>197209</v>
      </c>
    </row>
    <row r="22" spans="1:6">
      <c r="A22" t="s" s="4">
        <v>114</v>
      </c>
      <c r="B22" t="s" s="4">
        <v>68</v>
      </c>
      <c r="C22" t="s" s="4">
        <v>68</v>
      </c>
      <c r="D22" t="s" s="4">
        <v>68</v>
      </c>
      <c r="E22" t="n" s="7">
        <v>-6306476</v>
      </c>
      <c r="F22" t="n" s="5">
        <v>-6306476</v>
      </c>
    </row>
    <row r="23" spans="1:6">
      <c r="A23" t="s" s="4">
        <v>115</v>
      </c>
      <c r="B23" t="n" s="7">
        <v>11509</v>
      </c>
      <c r="C23" t="n" s="7">
        <v>112</v>
      </c>
      <c r="D23" t="n" s="7">
        <v>26342831</v>
      </c>
      <c r="E23" t="n" s="7">
        <v>-22215415</v>
      </c>
      <c r="F23" t="n" s="5">
        <v>4139037</v>
      </c>
    </row>
    <row r="24" spans="1:6">
      <c r="A24" t="s" s="4">
        <v>116</v>
      </c>
      <c r="B24" t="n" s="5">
        <v>11510431</v>
      </c>
      <c r="C24" t="n" s="5">
        <v>111822</v>
      </c>
    </row>
    <row r="25" spans="1:6">
      <c r="A25" t="s" s="4">
        <v>96</v>
      </c>
      <c r="B25" t="n" s="7">
        <v>2300</v>
      </c>
      <c r="D25" t="n" s="5">
        <v>1247750</v>
      </c>
      <c r="F25" t="n" s="5">
        <v>1250050</v>
      </c>
    </row>
    <row r="26" spans="1:6">
      <c r="A26" t="s" s="4">
        <v>97</v>
      </c>
      <c r="B26" t="n" s="5">
        <v>2300000</v>
      </c>
    </row>
    <row r="27" spans="1:6">
      <c r="A27" t="s" s="4">
        <v>100</v>
      </c>
      <c r="D27" t="n" s="5">
        <v>-112500</v>
      </c>
      <c r="F27" t="n" s="5">
        <v>-112500</v>
      </c>
    </row>
    <row r="28" spans="1:6">
      <c r="A28" t="s" s="4">
        <v>107</v>
      </c>
      <c r="B28" t="n" s="7">
        <v>50</v>
      </c>
      <c r="C28" t="s" s="4">
        <v>68</v>
      </c>
      <c r="D28" t="n" s="5">
        <v>18950</v>
      </c>
      <c r="E28" t="s" s="4">
        <v>68</v>
      </c>
      <c r="F28" t="n" s="5">
        <v>19000</v>
      </c>
    </row>
    <row r="29" spans="1:6">
      <c r="A29" t="s" s="4">
        <v>108</v>
      </c>
      <c r="B29" t="n" s="5">
        <v>50000</v>
      </c>
    </row>
    <row r="30" spans="1:6">
      <c r="A30" t="s" s="4">
        <v>117</v>
      </c>
      <c r="B30" t="s" s="4">
        <v>68</v>
      </c>
      <c r="C30" t="s" s="4">
        <v>68</v>
      </c>
      <c r="D30" t="n" s="5">
        <v>67680</v>
      </c>
      <c r="E30" t="s" s="4">
        <v>68</v>
      </c>
      <c r="F30" t="n" s="5">
        <v>67680</v>
      </c>
    </row>
    <row r="31" spans="1:6">
      <c r="A31" t="s" s="4">
        <v>113</v>
      </c>
      <c r="B31" t="s" s="4">
        <v>68</v>
      </c>
      <c r="C31" t="s" s="4">
        <v>68</v>
      </c>
      <c r="D31" t="n" s="7">
        <v>1925</v>
      </c>
      <c r="E31" t="s" s="4">
        <v>68</v>
      </c>
      <c r="F31" t="n" s="5">
        <v>1925</v>
      </c>
    </row>
    <row r="32" spans="1:6">
      <c r="A32" t="s" s="4">
        <v>114</v>
      </c>
      <c r="B32" t="s" s="4">
        <v>68</v>
      </c>
      <c r="C32" t="s" s="4">
        <v>68</v>
      </c>
      <c r="D32" t="s" s="4">
        <v>68</v>
      </c>
      <c r="E32" t="n" s="7">
        <v>-1573184</v>
      </c>
      <c r="F32" t="n" s="5">
        <v>-1573184</v>
      </c>
    </row>
    <row r="33" spans="1:6">
      <c r="A33" t="s" s="4">
        <v>118</v>
      </c>
      <c r="B33" t="n" s="7">
        <v>13859</v>
      </c>
      <c r="C33" t="n" s="7">
        <v>112</v>
      </c>
      <c r="D33" t="n" s="7">
        <v>27566636</v>
      </c>
      <c r="E33" t="n" s="7">
        <v>-23788599</v>
      </c>
      <c r="F33" t="n" s="7">
        <v>3792008</v>
      </c>
    </row>
    <row r="34" spans="1:6">
      <c r="A34" t="s" s="4">
        <v>119</v>
      </c>
      <c r="B34" t="n" s="5">
        <v>13860431</v>
      </c>
      <c r="C34" t="n" s="5">
        <v>11182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6"/>
  </cols>
  <sheetData>
    <row r="1" spans="1:6">
      <c r="A1" t="s" s="1">
        <v>468</v>
      </c>
      <c r="B1" t="s" s="2">
        <v>63</v>
      </c>
      <c r="D1" t="s" s="2">
        <v>1</v>
      </c>
      <c r="F1" t="s" s="2">
        <v>303</v>
      </c>
    </row>
    <row r="2" spans="1:6">
      <c r="B2" t="s" s="2">
        <v>2</v>
      </c>
      <c r="C2" t="s" s="2">
        <v>64</v>
      </c>
      <c r="D2" t="s" s="2">
        <v>2</v>
      </c>
      <c r="E2" t="s" s="2">
        <v>64</v>
      </c>
      <c r="F2" t="s" s="2">
        <v>25</v>
      </c>
    </row>
    <row r="3" spans="1:6">
      <c r="A3" t="s" s="4">
        <v>124</v>
      </c>
      <c r="D3" t="n" s="7">
        <v>1925</v>
      </c>
      <c r="E3" t="n" s="7">
        <v>195769</v>
      </c>
    </row>
    <row r="4" spans="1:6">
      <c r="A4" t="s" s="4">
        <v>240</v>
      </c>
    </row>
    <row r="5" spans="1:6">
      <c r="A5" t="s" s="4">
        <v>469</v>
      </c>
      <c r="B5" t="n" s="5">
        <v>391134</v>
      </c>
      <c r="D5" t="n" s="5">
        <v>391134</v>
      </c>
    </row>
    <row r="6" spans="1:6">
      <c r="A6" t="s" s="4">
        <v>470</v>
      </c>
      <c r="B6" t="s" s="4">
        <v>396</v>
      </c>
      <c r="D6" t="s" s="4">
        <v>396</v>
      </c>
    </row>
    <row r="7" spans="1:6">
      <c r="A7" t="s" s="4">
        <v>471</v>
      </c>
      <c r="D7" t="s" s="4">
        <v>68</v>
      </c>
      <c r="E7" t="s" s="4">
        <v>68</v>
      </c>
      <c r="F7" t="s" s="4">
        <v>68</v>
      </c>
    </row>
    <row r="8" spans="1:6">
      <c r="A8" t="s" s="4">
        <v>124</v>
      </c>
      <c r="B8" t="n" s="7">
        <v>292</v>
      </c>
      <c r="C8" t="n" s="7">
        <v>2051</v>
      </c>
      <c r="D8" t="n" s="7">
        <v>1925</v>
      </c>
      <c r="E8" t="n" s="7">
        <v>9747</v>
      </c>
    </row>
    <row r="9" spans="1:6">
      <c r="A9" t="s" s="4">
        <v>472</v>
      </c>
      <c r="B9" t="n" s="5">
        <v>226429</v>
      </c>
      <c r="D9" t="n" s="5">
        <v>226429</v>
      </c>
      <c r="F9" t="n" s="5">
        <v>332034</v>
      </c>
    </row>
    <row r="10" spans="1:6">
      <c r="A10" t="s" s="4">
        <v>473</v>
      </c>
      <c r="B10" t="n" s="5">
        <v>226429</v>
      </c>
      <c r="D10" t="n" s="5">
        <v>226429</v>
      </c>
      <c r="F10" t="n" s="5">
        <v>328284</v>
      </c>
    </row>
    <row r="11" spans="1:6">
      <c r="A11" t="s" s="4">
        <v>474</v>
      </c>
      <c r="D11" t="n" s="7">
        <v>787256</v>
      </c>
      <c r="F11" t="n" s="7">
        <v>1172498</v>
      </c>
    </row>
    <row r="12" spans="1:6">
      <c r="A12" t="s" s="4">
        <v>475</v>
      </c>
      <c r="B12" t="s" s="4">
        <v>68</v>
      </c>
      <c r="D12" t="s" s="4">
        <v>68</v>
      </c>
      <c r="F12" t="n" s="7">
        <v>295</v>
      </c>
    </row>
    <row r="13" spans="1:6">
      <c r="A13" t="s" s="4">
        <v>476</v>
      </c>
      <c r="F13" t="s" s="4">
        <v>477</v>
      </c>
    </row>
    <row r="14" spans="1:6">
      <c r="A14" t="s" s="4">
        <v>478</v>
      </c>
    </row>
    <row r="15" spans="1:6">
      <c r="A15" t="s" s="4">
        <v>470</v>
      </c>
      <c r="B15" t="s" s="4">
        <v>479</v>
      </c>
      <c r="D15" t="s" s="4">
        <v>479</v>
      </c>
    </row>
    <row r="16" spans="1:6">
      <c r="A16" t="s" s="4">
        <v>243</v>
      </c>
    </row>
    <row r="17" spans="1:6">
      <c r="A17" t="s" s="4">
        <v>469</v>
      </c>
      <c r="B17" t="n" s="5">
        <v>400000</v>
      </c>
      <c r="D17" t="n" s="5">
        <v>400000</v>
      </c>
    </row>
    <row r="18" spans="1:6">
      <c r="A18" t="s" s="4">
        <v>470</v>
      </c>
      <c r="B18" t="s" s="4">
        <v>396</v>
      </c>
      <c r="D18" t="s" s="4">
        <v>396</v>
      </c>
    </row>
    <row r="19" spans="1:6">
      <c r="A19" t="s" s="4">
        <v>471</v>
      </c>
      <c r="D19" t="s" s="4">
        <v>68</v>
      </c>
      <c r="E19" t="s" s="4">
        <v>68</v>
      </c>
    </row>
    <row r="20" spans="1:6">
      <c r="A20" t="s" s="4">
        <v>124</v>
      </c>
      <c r="B20" t="s" s="4">
        <v>68</v>
      </c>
      <c r="C20" t="n" s="7">
        <v>97970</v>
      </c>
      <c r="D20" t="s" s="4">
        <v>68</v>
      </c>
      <c r="E20" t="n" s="7">
        <v>186022</v>
      </c>
    </row>
    <row r="21" spans="1:6">
      <c r="A21" t="s" s="4">
        <v>472</v>
      </c>
      <c r="B21" t="n" s="5">
        <v>100000</v>
      </c>
      <c r="D21" t="n" s="5">
        <v>100000</v>
      </c>
    </row>
    <row r="22" spans="1:6">
      <c r="A22" t="s" s="4">
        <v>473</v>
      </c>
      <c r="B22" t="n" s="5">
        <v>100000</v>
      </c>
      <c r="D22" t="n" s="5">
        <v>100000</v>
      </c>
    </row>
    <row r="23" spans="1:6">
      <c r="A23" t="s" s="4">
        <v>474</v>
      </c>
      <c r="D23" t="n" s="7">
        <v>292174</v>
      </c>
    </row>
    <row r="24" spans="1:6">
      <c r="A24" t="s" s="4">
        <v>480</v>
      </c>
      <c r="B24" t="n" s="9">
        <v>3.94</v>
      </c>
      <c r="D24" t="n" s="9">
        <v>3.94</v>
      </c>
    </row>
    <row r="25" spans="1:6">
      <c r="A25" t="s" s="4">
        <v>481</v>
      </c>
    </row>
    <row r="26" spans="1:6">
      <c r="A26" t="s" s="4">
        <v>470</v>
      </c>
      <c r="B26" t="s" s="4">
        <v>479</v>
      </c>
      <c r="D26" t="s" s="4">
        <v>47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t="s" s="1">
        <v>482</v>
      </c>
      <c r="B1" t="s" s="2">
        <v>1</v>
      </c>
      <c r="D1" t="s" s="2">
        <v>303</v>
      </c>
    </row>
    <row r="2" spans="1:4">
      <c r="B2" t="s" s="2">
        <v>2</v>
      </c>
      <c r="C2" t="s" s="2">
        <v>64</v>
      </c>
      <c r="D2" t="s" s="2">
        <v>25</v>
      </c>
    </row>
    <row r="3" spans="1:4">
      <c r="A3" t="s" s="4">
        <v>240</v>
      </c>
    </row>
    <row r="4" spans="1:4">
      <c r="A4" t="s" s="4">
        <v>483</v>
      </c>
      <c r="B4" t="n" s="5">
        <v>332034</v>
      </c>
      <c r="C4" t="n" s="5">
        <v>365931</v>
      </c>
      <c r="D4" t="n" s="5">
        <v>365931</v>
      </c>
    </row>
    <row r="5" spans="1:4">
      <c r="A5" t="s" s="4">
        <v>471</v>
      </c>
      <c r="B5" t="s" s="4">
        <v>68</v>
      </c>
      <c r="C5" t="s" s="4">
        <v>68</v>
      </c>
      <c r="D5" t="s" s="4">
        <v>68</v>
      </c>
    </row>
    <row r="6" spans="1:4">
      <c r="A6" t="s" s="4">
        <v>484</v>
      </c>
      <c r="B6" t="s" s="4">
        <v>68</v>
      </c>
      <c r="D6" t="s" s="4">
        <v>68</v>
      </c>
    </row>
    <row r="7" spans="1:4">
      <c r="A7" t="s" s="4">
        <v>485</v>
      </c>
      <c r="B7" t="n" s="5">
        <v>-105605</v>
      </c>
      <c r="D7" t="n" s="5">
        <v>-33897</v>
      </c>
    </row>
    <row r="8" spans="1:4">
      <c r="A8" t="s" s="4">
        <v>486</v>
      </c>
      <c r="B8" t="n" s="5">
        <v>226429</v>
      </c>
      <c r="D8" t="n" s="5">
        <v>332034</v>
      </c>
    </row>
    <row r="9" spans="1:4">
      <c r="A9" t="s" s="4">
        <v>243</v>
      </c>
    </row>
    <row r="10" spans="1:4">
      <c r="A10" t="s" s="4">
        <v>483</v>
      </c>
      <c r="B10" t="n" s="5">
        <v>100000</v>
      </c>
      <c r="C10" t="n" s="5">
        <v>100000</v>
      </c>
      <c r="D10" t="n" s="5">
        <v>100000</v>
      </c>
    </row>
    <row r="11" spans="1:4">
      <c r="A11" t="s" s="4">
        <v>471</v>
      </c>
      <c r="B11" t="s" s="4">
        <v>68</v>
      </c>
      <c r="C11" t="s" s="4">
        <v>68</v>
      </c>
    </row>
    <row r="12" spans="1:4">
      <c r="A12" t="s" s="4">
        <v>484</v>
      </c>
      <c r="B12" t="s" s="4">
        <v>68</v>
      </c>
      <c r="C12" t="s" s="4">
        <v>68</v>
      </c>
    </row>
    <row r="13" spans="1:4">
      <c r="A13" t="s" s="4">
        <v>485</v>
      </c>
      <c r="B13" t="s" s="4">
        <v>68</v>
      </c>
      <c r="C13" t="s" s="4">
        <v>68</v>
      </c>
    </row>
    <row r="14" spans="1:4">
      <c r="A14" t="s" s="4">
        <v>486</v>
      </c>
      <c r="B14" t="n" s="5">
        <v>100000</v>
      </c>
      <c r="C14" t="n" s="5">
        <v>100000</v>
      </c>
      <c r="D14" t="n" s="5">
        <v>1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r="1" spans="1:5">
      <c r="A1" t="s" s="1">
        <v>487</v>
      </c>
      <c r="B1" t="s" s="2">
        <v>63</v>
      </c>
      <c r="D1" t="s" s="2">
        <v>1</v>
      </c>
    </row>
    <row r="2" spans="1:5">
      <c r="B2" t="s" s="2">
        <v>2</v>
      </c>
      <c r="C2" t="s" s="2">
        <v>64</v>
      </c>
      <c r="D2" t="s" s="2">
        <v>2</v>
      </c>
      <c r="E2" t="s" s="2">
        <v>64</v>
      </c>
    </row>
    <row r="3" spans="1:5">
      <c r="A3" t="s" s="4">
        <v>488</v>
      </c>
      <c r="B3" t="n" s="7">
        <v>1055</v>
      </c>
      <c r="C3" t="n" s="7">
        <v>11261</v>
      </c>
      <c r="D3" t="n" s="7">
        <v>843638</v>
      </c>
      <c r="E3" t="n" s="7">
        <v>31682</v>
      </c>
    </row>
    <row r="4" spans="1:5">
      <c r="A4" t="s" s="4">
        <v>489</v>
      </c>
    </row>
    <row r="5" spans="1:5">
      <c r="A5" t="s" s="4">
        <v>488</v>
      </c>
      <c r="B5" t="n" s="5">
        <v>1055</v>
      </c>
      <c r="C5" t="n" s="7">
        <v>11261</v>
      </c>
      <c r="D5" t="n" s="5">
        <v>843638</v>
      </c>
      <c r="E5" t="n" s="7">
        <v>31682</v>
      </c>
    </row>
    <row r="6" spans="1:5">
      <c r="A6" t="s" s="4">
        <v>490</v>
      </c>
      <c r="B6" t="n" s="5">
        <v>828177</v>
      </c>
      <c r="D6" t="n" s="5">
        <v>828177</v>
      </c>
    </row>
    <row r="7" spans="1:5">
      <c r="A7" t="s" s="4">
        <v>491</v>
      </c>
      <c r="B7" t="n" s="7">
        <v>161292</v>
      </c>
      <c r="D7" t="n" s="7">
        <v>16129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92</v>
      </c>
      <c r="B1" t="s" s="2">
        <v>63</v>
      </c>
      <c r="D1" t="s" s="2">
        <v>1</v>
      </c>
    </row>
    <row r="2" spans="1:6">
      <c r="B2" t="s" s="2">
        <v>2</v>
      </c>
      <c r="C2" t="s" s="2">
        <v>64</v>
      </c>
      <c r="D2" t="s" s="2">
        <v>2</v>
      </c>
      <c r="E2" t="s" s="2">
        <v>64</v>
      </c>
      <c r="F2" t="s" s="2">
        <v>25</v>
      </c>
    </row>
    <row r="3" spans="1:6">
      <c r="A3" t="s" s="4">
        <v>493</v>
      </c>
    </row>
    <row r="4" spans="1:6">
      <c r="A4" t="s" s="4">
        <v>494</v>
      </c>
      <c r="B4" t="n" s="7">
        <v>30000</v>
      </c>
      <c r="D4" t="n" s="7">
        <v>30000</v>
      </c>
      <c r="F4" t="n" s="7">
        <v>65661</v>
      </c>
    </row>
    <row r="5" spans="1:6">
      <c r="A5" t="s" s="4">
        <v>495</v>
      </c>
    </row>
    <row r="6" spans="1:6">
      <c r="A6" t="s" s="4">
        <v>496</v>
      </c>
      <c r="B6" t="n" s="7">
        <v>70520</v>
      </c>
      <c r="C6" t="n" s="7">
        <v>2822</v>
      </c>
      <c r="D6" t="n" s="7">
        <v>207823</v>
      </c>
      <c r="E6" t="n" s="7">
        <v>33031</v>
      </c>
    </row>
    <row r="7" spans="1:6">
      <c r="A7" t="s" s="4">
        <v>497</v>
      </c>
    </row>
    <row r="8" spans="1:6">
      <c r="A8" t="s" s="4">
        <v>498</v>
      </c>
      <c r="B8" t="s" s="4">
        <v>499</v>
      </c>
      <c r="C8" t="s" s="4">
        <v>500</v>
      </c>
      <c r="D8" t="s" s="4">
        <v>501</v>
      </c>
      <c r="E8" t="s" s="4">
        <v>502</v>
      </c>
    </row>
    <row r="9" spans="1:6">
      <c r="A9" t="s" s="4">
        <v>133</v>
      </c>
      <c r="B9" t="n" s="7">
        <v>185486</v>
      </c>
      <c r="D9" t="n" s="7">
        <v>185486</v>
      </c>
    </row>
    <row r="10" spans="1:6">
      <c r="A10" t="s" s="4">
        <v>503</v>
      </c>
    </row>
    <row r="11" spans="1:6">
      <c r="A11" t="s" s="4">
        <v>133</v>
      </c>
      <c r="B11" t="s" s="4">
        <v>68</v>
      </c>
      <c r="D11" t="s" s="4">
        <v>68</v>
      </c>
      <c r="F11" t="n" s="5">
        <v>24306</v>
      </c>
    </row>
    <row r="12" spans="1:6">
      <c r="A12" t="s" s="4">
        <v>504</v>
      </c>
    </row>
    <row r="13" spans="1:6">
      <c r="A13" t="s" s="4">
        <v>133</v>
      </c>
      <c r="F13" t="n" s="5">
        <v>24194</v>
      </c>
    </row>
    <row r="14" spans="1:6">
      <c r="A14" t="s" s="4">
        <v>505</v>
      </c>
    </row>
    <row r="15" spans="1:6">
      <c r="A15" t="s" s="4">
        <v>506</v>
      </c>
      <c r="B15" t="s" s="4">
        <v>68</v>
      </c>
      <c r="C15" t="s" s="4">
        <v>68</v>
      </c>
      <c r="D15" t="s" s="4">
        <v>68</v>
      </c>
      <c r="E15" t="s" s="4">
        <v>68</v>
      </c>
    </row>
    <row r="16" spans="1:6">
      <c r="A16" t="s" s="4">
        <v>507</v>
      </c>
      <c r="B16" t="s" s="4">
        <v>68</v>
      </c>
      <c r="D16" t="s" s="4">
        <v>68</v>
      </c>
      <c r="F16" t="n" s="7">
        <v>6837</v>
      </c>
    </row>
    <row r="17" spans="1:6">
      <c r="A17" t="s" s="4">
        <v>508</v>
      </c>
    </row>
    <row r="18" spans="1:6">
      <c r="A18" t="s" s="4">
        <v>506</v>
      </c>
      <c r="B18" t="s" s="4">
        <v>68</v>
      </c>
      <c r="C18" t="n" s="7">
        <v>2549354</v>
      </c>
      <c r="D18" t="s" s="4">
        <v>68</v>
      </c>
      <c r="E18" t="n" s="7">
        <v>2549354</v>
      </c>
    </row>
    <row r="19" spans="1:6">
      <c r="A19" t="s" s="4">
        <v>509</v>
      </c>
    </row>
    <row r="20" spans="1:6">
      <c r="A20" t="s" s="4">
        <v>507</v>
      </c>
      <c r="B20" t="s" s="4">
        <v>68</v>
      </c>
      <c r="D20" t="s" s="4">
        <v>68</v>
      </c>
      <c r="F20" t="s" s="4">
        <v>68</v>
      </c>
    </row>
    <row r="21" spans="1:6">
      <c r="A21" t="s" s="4">
        <v>510</v>
      </c>
    </row>
    <row r="22" spans="1:6">
      <c r="A22" t="s" s="4">
        <v>507</v>
      </c>
      <c r="B22" t="s" s="4">
        <v>68</v>
      </c>
      <c r="D22" t="s" s="4">
        <v>68</v>
      </c>
      <c r="F22" t="n" s="7">
        <v>639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4"/>
  </cols>
  <sheetData>
    <row r="1" spans="1:4">
      <c r="A1" t="s" s="1">
        <v>511</v>
      </c>
      <c r="B1" t="s" s="2">
        <v>512</v>
      </c>
      <c r="C1" t="s" s="2">
        <v>513</v>
      </c>
      <c r="D1" t="s" s="2">
        <v>513</v>
      </c>
    </row>
    <row r="2" spans="1:4">
      <c r="A2" t="s" s="4">
        <v>514</v>
      </c>
      <c r="B2" t="n" s="7">
        <v>1026135</v>
      </c>
    </row>
    <row r="3" spans="1:4">
      <c r="A3" t="s" s="4">
        <v>515</v>
      </c>
      <c r="B3" t="n" s="5">
        <v>227083</v>
      </c>
    </row>
    <row r="4" spans="1:4">
      <c r="A4" t="s" s="4">
        <v>321</v>
      </c>
    </row>
    <row r="5" spans="1:4">
      <c r="A5" t="s" s="4">
        <v>516</v>
      </c>
      <c r="D5" t="n" s="10">
        <v>1350000</v>
      </c>
    </row>
    <row r="6" spans="1:4">
      <c r="A6" t="s" s="4">
        <v>517</v>
      </c>
      <c r="C6" t="n" s="10">
        <v>275000</v>
      </c>
    </row>
    <row r="7" spans="1:4">
      <c r="A7" t="s" s="4">
        <v>518</v>
      </c>
    </row>
    <row r="8" spans="1:4">
      <c r="A8" t="s" s="4">
        <v>514</v>
      </c>
      <c r="B8" t="n" s="5">
        <v>1299915</v>
      </c>
    </row>
    <row r="9" spans="1:4">
      <c r="A9" t="s" s="4">
        <v>515</v>
      </c>
      <c r="B9" t="n" s="7">
        <v>22708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6"/>
    <col customWidth="1" max="2" min="2" width="21"/>
  </cols>
  <sheetData>
    <row r="1" spans="1:2">
      <c r="A1" t="s" s="1">
        <v>519</v>
      </c>
      <c r="B1" t="s" s="2">
        <v>315</v>
      </c>
    </row>
    <row r="2" spans="1:2">
      <c r="A2" t="s" s="4">
        <v>251</v>
      </c>
    </row>
    <row r="3" spans="1:2">
      <c r="A3" t="n" s="12">
        <v>2015</v>
      </c>
      <c r="B3" t="n" s="7">
        <v>27546</v>
      </c>
    </row>
    <row r="4" spans="1:2">
      <c r="A4" t="n" s="12">
        <v>2016</v>
      </c>
      <c r="B4" t="n" s="5">
        <v>110182</v>
      </c>
    </row>
    <row r="5" spans="1:2">
      <c r="A5" t="n" s="12">
        <v>2017</v>
      </c>
      <c r="B5" t="n" s="5">
        <v>110182</v>
      </c>
    </row>
    <row r="6" spans="1:2">
      <c r="A6" t="n" s="12">
        <v>2018</v>
      </c>
      <c r="B6" t="n" s="5">
        <v>9182</v>
      </c>
    </row>
    <row r="7" spans="1:2">
      <c r="A7" t="s" s="4">
        <v>254</v>
      </c>
    </row>
    <row r="8" spans="1:2">
      <c r="A8" t="n" s="12">
        <v>2015</v>
      </c>
      <c r="B8" t="n" s="5">
        <v>28020</v>
      </c>
    </row>
    <row r="9" spans="1:2">
      <c r="A9" t="n" s="12">
        <v>2016</v>
      </c>
      <c r="B9" t="n" s="5">
        <v>112080</v>
      </c>
    </row>
    <row r="10" spans="1:2">
      <c r="A10" t="n" s="12">
        <v>2017</v>
      </c>
      <c r="B10" t="n" s="5">
        <v>74400</v>
      </c>
    </row>
    <row r="11" spans="1:2">
      <c r="A11" t="n" s="12">
        <v>2018</v>
      </c>
      <c r="B11" t="n" s="7">
        <v>372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3"/>
    <col customWidth="1" max="2" min="2" width="18"/>
  </cols>
  <sheetData>
    <row r="1" spans="1:2">
      <c r="A1" t="s" s="1">
        <v>520</v>
      </c>
      <c r="B1" t="s" s="2">
        <v>1</v>
      </c>
    </row>
    <row r="2" spans="1:2">
      <c r="B2" t="s" s="2">
        <v>2</v>
      </c>
    </row>
    <row r="3" spans="1:2">
      <c r="A3" t="s" s="4">
        <v>521</v>
      </c>
    </row>
    <row r="4" spans="1:2">
      <c r="A4" t="s" s="4">
        <v>522</v>
      </c>
      <c r="B4" t="s" s="4">
        <v>523</v>
      </c>
    </row>
    <row r="5" spans="1:2">
      <c r="A5" t="s" s="4">
        <v>524</v>
      </c>
      <c r="B5" t="s" s="4">
        <v>525</v>
      </c>
    </row>
    <row r="6" spans="1:2">
      <c r="A6" t="s" s="4">
        <v>526</v>
      </c>
      <c r="B6" t="s" s="4">
        <v>527</v>
      </c>
    </row>
    <row r="7" spans="1:2">
      <c r="A7" t="s" s="4">
        <v>528</v>
      </c>
    </row>
    <row r="8" spans="1:2">
      <c r="A8" t="s" s="4">
        <v>522</v>
      </c>
      <c r="B8" t="s" s="4">
        <v>529</v>
      </c>
    </row>
    <row r="9" spans="1:2">
      <c r="A9" t="s" s="4">
        <v>524</v>
      </c>
      <c r="B9" t="s" s="4">
        <v>530</v>
      </c>
    </row>
    <row r="10" spans="1:2">
      <c r="A10" t="s" s="4">
        <v>526</v>
      </c>
      <c r="B10" t="s" s="4">
        <v>527</v>
      </c>
    </row>
    <row r="11" spans="1:2">
      <c r="A11" t="s" s="4">
        <v>531</v>
      </c>
    </row>
    <row r="12" spans="1:2">
      <c r="A12" t="s" s="4">
        <v>522</v>
      </c>
      <c r="B12" t="s" s="4">
        <v>532</v>
      </c>
    </row>
    <row r="13" spans="1:2">
      <c r="A13" t="s" s="4">
        <v>524</v>
      </c>
      <c r="B13" t="s" s="4">
        <v>533</v>
      </c>
    </row>
    <row r="14" spans="1:2">
      <c r="A14" t="s" s="4">
        <v>526</v>
      </c>
      <c r="B14" t="s" s="4">
        <v>5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21"/>
  </cols>
  <sheetData>
    <row r="1" spans="1:2">
      <c r="A1" t="s" s="1">
        <v>534</v>
      </c>
      <c r="B1" t="s" s="2">
        <v>1</v>
      </c>
    </row>
    <row r="2" spans="1:2">
      <c r="B2" t="s" s="2">
        <v>315</v>
      </c>
    </row>
    <row r="3" spans="1:2">
      <c r="A3" t="s" s="4">
        <v>521</v>
      </c>
    </row>
    <row r="4" spans="1:2">
      <c r="A4" t="s" s="4">
        <v>535</v>
      </c>
      <c r="B4" t="n" s="7">
        <v>3100</v>
      </c>
    </row>
    <row r="5" spans="1:2">
      <c r="A5" t="s" s="4">
        <v>528</v>
      </c>
    </row>
    <row r="6" spans="1:2">
      <c r="A6" t="s" s="4">
        <v>535</v>
      </c>
      <c r="B6" t="n" s="5">
        <v>3100</v>
      </c>
    </row>
    <row r="7" spans="1:2">
      <c r="A7" t="s" s="4">
        <v>531</v>
      </c>
    </row>
    <row r="8" spans="1:2">
      <c r="A8" t="s" s="4">
        <v>535</v>
      </c>
      <c r="B8" t="n" s="7">
        <v>314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7"/>
    <col customWidth="1" max="8" min="8" width="21"/>
  </cols>
  <sheetData>
    <row r="1" spans="1:8">
      <c r="A1" t="s" s="1">
        <v>536</v>
      </c>
      <c r="B1" t="s" s="2">
        <v>63</v>
      </c>
      <c r="D1" t="s" s="2">
        <v>1</v>
      </c>
      <c r="F1" t="s" s="2">
        <v>537</v>
      </c>
    </row>
    <row r="2" spans="1:8">
      <c r="B2" t="s" s="2">
        <v>315</v>
      </c>
      <c r="C2" t="s" s="2">
        <v>265</v>
      </c>
      <c r="D2" t="s" s="2">
        <v>315</v>
      </c>
      <c r="E2" t="s" s="2">
        <v>265</v>
      </c>
      <c r="F2" t="s" s="2">
        <v>315</v>
      </c>
      <c r="G2" t="s" s="2">
        <v>316</v>
      </c>
      <c r="H2" t="s" s="2">
        <v>266</v>
      </c>
    </row>
    <row r="3" spans="1:8">
      <c r="A3" t="s" s="4">
        <v>538</v>
      </c>
    </row>
    <row r="4" spans="1:8">
      <c r="A4" t="s" s="4">
        <v>539</v>
      </c>
      <c r="B4" t="n" s="7">
        <v>4112141</v>
      </c>
      <c r="D4" t="n" s="7">
        <v>4112141</v>
      </c>
      <c r="F4" t="n" s="7">
        <v>4112141</v>
      </c>
    </row>
    <row r="5" spans="1:8">
      <c r="A5" t="s" s="4">
        <v>540</v>
      </c>
      <c r="D5" t="n" s="5">
        <v>1458286</v>
      </c>
    </row>
    <row r="6" spans="1:8">
      <c r="A6" t="s" s="4">
        <v>541</v>
      </c>
    </row>
    <row r="7" spans="1:8">
      <c r="A7" t="s" s="4">
        <v>542</v>
      </c>
      <c r="G7" t="n" s="10">
        <v>5410000</v>
      </c>
    </row>
    <row r="8" spans="1:8">
      <c r="A8" t="s" s="4">
        <v>543</v>
      </c>
    </row>
    <row r="9" spans="1:8">
      <c r="A9" t="s" s="4">
        <v>539</v>
      </c>
      <c r="B9" t="n" s="7">
        <v>3800500</v>
      </c>
      <c r="D9" t="n" s="5">
        <v>3800500</v>
      </c>
      <c r="F9" t="n" s="5">
        <v>3800500</v>
      </c>
    </row>
    <row r="10" spans="1:8">
      <c r="A10" t="s" s="4">
        <v>540</v>
      </c>
      <c r="B10" t="s" s="4">
        <v>68</v>
      </c>
      <c r="C10" t="n" s="7">
        <v>179594</v>
      </c>
      <c r="D10" t="n" s="5">
        <v>1637</v>
      </c>
      <c r="E10" t="n" s="7">
        <v>218185</v>
      </c>
      <c r="F10" t="n" s="5">
        <v>904473</v>
      </c>
    </row>
    <row r="11" spans="1:8">
      <c r="A11" t="s" s="4">
        <v>544</v>
      </c>
      <c r="F11" t="n" s="5">
        <v>902836</v>
      </c>
    </row>
    <row r="12" spans="1:8">
      <c r="A12" t="s" s="4">
        <v>133</v>
      </c>
      <c r="B12" t="n" s="7">
        <v>1637</v>
      </c>
      <c r="D12" t="n" s="7">
        <v>1637</v>
      </c>
      <c r="F12" t="n" s="7">
        <v>1637</v>
      </c>
      <c r="H12" t="n" s="7">
        <v>147776</v>
      </c>
    </row>
    <row r="13" spans="1:8">
      <c r="A13" t="s" s="4">
        <v>545</v>
      </c>
    </row>
    <row r="14" spans="1:8">
      <c r="A14" t="s" s="4">
        <v>542</v>
      </c>
      <c r="G14" t="n" s="10">
        <v>50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546</v>
      </c>
      <c r="B1" t="s" s="2">
        <v>2</v>
      </c>
      <c r="C1" t="s" s="2">
        <v>25</v>
      </c>
    </row>
    <row r="2" spans="1:3">
      <c r="A2" t="s" s="4">
        <v>547</v>
      </c>
    </row>
    <row r="3" spans="1:3">
      <c r="A3" t="s" s="4">
        <v>548</v>
      </c>
      <c r="B3" t="n" s="7">
        <v>123776</v>
      </c>
      <c r="C3" t="n" s="7">
        <v>494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t="s" s="1">
        <v>120</v>
      </c>
      <c r="B1" t="s" s="2">
        <v>1</v>
      </c>
    </row>
    <row r="2" spans="1:3">
      <c r="B2" t="s" s="2">
        <v>2</v>
      </c>
      <c r="C2" t="s" s="2">
        <v>64</v>
      </c>
    </row>
    <row r="3" spans="1:3">
      <c r="A3" t="s" s="3">
        <v>121</v>
      </c>
    </row>
    <row r="4" spans="1:3">
      <c r="A4" t="s" s="4">
        <v>85</v>
      </c>
      <c r="B4" t="n" s="7">
        <v>-1573184</v>
      </c>
      <c r="C4" t="n" s="7">
        <v>-5079380</v>
      </c>
    </row>
    <row r="5" spans="1:3">
      <c r="A5" t="s" s="3">
        <v>122</v>
      </c>
    </row>
    <row r="6" spans="1:3">
      <c r="A6" t="s" s="4">
        <v>123</v>
      </c>
      <c r="B6" t="n" s="5">
        <v>315555</v>
      </c>
      <c r="C6" t="n" s="5">
        <v>333287</v>
      </c>
    </row>
    <row r="7" spans="1:3">
      <c r="A7" t="s" s="4">
        <v>124</v>
      </c>
      <c r="B7" t="n" s="5">
        <v>1925</v>
      </c>
      <c r="C7" t="n" s="5">
        <v>195769</v>
      </c>
    </row>
    <row r="8" spans="1:3">
      <c r="A8" t="s" s="4">
        <v>125</v>
      </c>
      <c r="B8" t="n" s="7">
        <v>-153900</v>
      </c>
      <c r="C8" t="n" s="5">
        <v>-49209</v>
      </c>
    </row>
    <row r="9" spans="1:3">
      <c r="A9" t="s" s="4">
        <v>126</v>
      </c>
      <c r="B9" t="s" s="4">
        <v>68</v>
      </c>
      <c r="C9" t="n" s="5">
        <v>49139</v>
      </c>
    </row>
    <row r="10" spans="1:3">
      <c r="A10" t="s" s="4">
        <v>127</v>
      </c>
      <c r="B10" t="n" s="7">
        <v>134767</v>
      </c>
      <c r="C10" t="n" s="5">
        <v>127118</v>
      </c>
    </row>
    <row r="11" spans="1:3">
      <c r="A11" t="s" s="4">
        <v>128</v>
      </c>
      <c r="B11" t="n" s="5">
        <v>-35662</v>
      </c>
      <c r="C11" t="n" s="5">
        <v>35662</v>
      </c>
    </row>
    <row r="12" spans="1:3">
      <c r="A12" t="s" s="4">
        <v>129</v>
      </c>
      <c r="B12" t="n" s="5">
        <v>19000</v>
      </c>
      <c r="C12" t="n" s="7">
        <v>459337</v>
      </c>
    </row>
    <row r="13" spans="1:3">
      <c r="A13" t="s" s="4">
        <v>130</v>
      </c>
      <c r="B13" t="n" s="7">
        <v>67680</v>
      </c>
      <c r="C13" t="s" s="4">
        <v>68</v>
      </c>
    </row>
    <row r="14" spans="1:3">
      <c r="A14" t="s" s="4">
        <v>131</v>
      </c>
      <c r="B14" t="s" s="4">
        <v>68</v>
      </c>
      <c r="C14" t="n" s="7">
        <v>11169</v>
      </c>
    </row>
    <row r="15" spans="1:3">
      <c r="A15" t="s" s="3">
        <v>132</v>
      </c>
    </row>
    <row r="16" spans="1:3">
      <c r="A16" t="s" s="4">
        <v>133</v>
      </c>
      <c r="B16" t="n" s="7">
        <v>52129</v>
      </c>
      <c r="C16" t="n" s="5">
        <v>456377</v>
      </c>
    </row>
    <row r="17" spans="1:3">
      <c r="A17" t="s" s="4">
        <v>134</v>
      </c>
      <c r="B17" t="n" s="5">
        <v>-23949</v>
      </c>
      <c r="C17" t="n" s="5">
        <v>-49670</v>
      </c>
    </row>
    <row r="18" spans="1:3">
      <c r="A18" t="s" s="4">
        <v>30</v>
      </c>
      <c r="B18" t="n" s="5">
        <v>-13648</v>
      </c>
      <c r="C18" t="n" s="5">
        <v>34493</v>
      </c>
    </row>
    <row r="19" spans="1:3">
      <c r="A19" t="s" s="4">
        <v>135</v>
      </c>
      <c r="B19" t="n" s="5">
        <v>-34838</v>
      </c>
      <c r="C19" t="n" s="5">
        <v>-1775824</v>
      </c>
    </row>
    <row r="20" spans="1:3">
      <c r="A20" t="s" s="4">
        <v>39</v>
      </c>
      <c r="B20" t="n" s="5">
        <v>-137039</v>
      </c>
      <c r="C20" t="n" s="5">
        <v>144002</v>
      </c>
    </row>
    <row r="21" spans="1:3">
      <c r="A21" t="s" s="4">
        <v>136</v>
      </c>
      <c r="B21" t="n" s="5">
        <v>-1381164</v>
      </c>
      <c r="C21" t="n" s="7">
        <v>-5107730</v>
      </c>
    </row>
    <row r="22" spans="1:3">
      <c r="A22" t="s" s="3">
        <v>137</v>
      </c>
    </row>
    <row r="23" spans="1:3">
      <c r="A23" t="s" s="4">
        <v>138</v>
      </c>
      <c r="B23" t="n" s="7">
        <v>519989</v>
      </c>
      <c r="C23" t="s" s="4">
        <v>68</v>
      </c>
    </row>
    <row r="24" spans="1:3">
      <c r="A24" t="s" s="4">
        <v>139</v>
      </c>
      <c r="B24" t="s" s="4">
        <v>68</v>
      </c>
      <c r="C24" t="n" s="7">
        <v>-90027</v>
      </c>
    </row>
    <row r="25" spans="1:3">
      <c r="A25" t="s" s="4">
        <v>140</v>
      </c>
      <c r="B25" t="s" s="4">
        <v>68</v>
      </c>
      <c r="C25" t="n" s="5">
        <v>-24480</v>
      </c>
    </row>
    <row r="26" spans="1:3">
      <c r="A26" t="s" s="4">
        <v>141</v>
      </c>
      <c r="B26" t="n" s="7">
        <v>519989</v>
      </c>
      <c r="C26" t="n" s="5">
        <v>-114507</v>
      </c>
    </row>
    <row r="27" spans="1:3">
      <c r="A27" t="s" s="3">
        <v>142</v>
      </c>
    </row>
    <row r="28" spans="1:3">
      <c r="A28" t="s" s="4">
        <v>143</v>
      </c>
      <c r="B28" t="s" s="4">
        <v>68</v>
      </c>
      <c r="C28" t="n" s="5">
        <v>-1019513</v>
      </c>
    </row>
    <row r="29" spans="1:3">
      <c r="A29" t="s" s="4">
        <v>144</v>
      </c>
      <c r="B29" t="s" s="4">
        <v>68</v>
      </c>
      <c r="C29" t="n" s="5">
        <v>-493175</v>
      </c>
    </row>
    <row r="30" spans="1:3">
      <c r="A30" t="s" s="4">
        <v>145</v>
      </c>
      <c r="B30" t="n" s="7">
        <v>31640</v>
      </c>
      <c r="C30" t="n" s="5">
        <v>172000</v>
      </c>
    </row>
    <row r="31" spans="1:3">
      <c r="A31" t="s" s="4">
        <v>146</v>
      </c>
      <c r="B31" t="n" s="5">
        <v>-20000</v>
      </c>
      <c r="C31" t="n" s="5">
        <v>-33835</v>
      </c>
    </row>
    <row r="32" spans="1:3">
      <c r="A32" t="s" s="4">
        <v>147</v>
      </c>
      <c r="B32" t="n" s="7">
        <v>1137550</v>
      </c>
      <c r="C32" t="n" s="5">
        <v>1212963</v>
      </c>
    </row>
    <row r="33" spans="1:3">
      <c r="A33" t="s" s="4">
        <v>148</v>
      </c>
      <c r="B33" t="s" s="4">
        <v>68</v>
      </c>
      <c r="C33" t="n" s="5">
        <v>5600000</v>
      </c>
    </row>
    <row r="34" spans="1:3">
      <c r="A34" t="s" s="4">
        <v>149</v>
      </c>
      <c r="B34" t="s" s="4">
        <v>68</v>
      </c>
      <c r="C34" t="n" s="5">
        <v>100000</v>
      </c>
    </row>
    <row r="35" spans="1:3">
      <c r="A35" t="s" s="4">
        <v>150</v>
      </c>
      <c r="B35" t="s" s="4">
        <v>68</v>
      </c>
      <c r="C35" t="n" s="5">
        <v>14000</v>
      </c>
    </row>
    <row r="36" spans="1:3">
      <c r="A36" t="s" s="4">
        <v>151</v>
      </c>
      <c r="B36" t="n" s="7">
        <v>1149190</v>
      </c>
      <c r="C36" t="n" s="5">
        <v>5552440</v>
      </c>
    </row>
    <row r="37" spans="1:3">
      <c r="A37" t="s" s="4">
        <v>152</v>
      </c>
      <c r="B37" t="n" s="5">
        <v>288015</v>
      </c>
      <c r="C37" t="n" s="5">
        <v>330203</v>
      </c>
    </row>
    <row r="38" spans="1:3">
      <c r="A38" t="s" s="4">
        <v>153</v>
      </c>
      <c r="B38" t="n" s="5">
        <v>65649</v>
      </c>
      <c r="C38" t="n" s="5">
        <v>174084</v>
      </c>
    </row>
    <row r="39" spans="1:3">
      <c r="A39" t="s" s="4">
        <v>154</v>
      </c>
      <c r="B39" t="n" s="5">
        <v>353664</v>
      </c>
      <c r="C39" t="n" s="5">
        <v>504287</v>
      </c>
    </row>
    <row r="40" spans="1:3">
      <c r="A40" t="s" s="3">
        <v>155</v>
      </c>
    </row>
    <row r="41" spans="1:3">
      <c r="A41" t="s" s="4">
        <v>156</v>
      </c>
      <c r="B41" t="n" s="7">
        <v>111910</v>
      </c>
      <c r="C41" t="n" s="5">
        <v>255212</v>
      </c>
    </row>
    <row r="42" spans="1:3">
      <c r="A42" t="s" s="4">
        <v>157</v>
      </c>
      <c r="B42" t="s" s="4">
        <v>68</v>
      </c>
      <c r="C42" t="n" s="7">
        <v>128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t="s" s="1">
        <v>549</v>
      </c>
      <c r="B1" t="s" s="2">
        <v>63</v>
      </c>
      <c r="D1" t="s" s="2">
        <v>1</v>
      </c>
    </row>
    <row r="2" spans="1:5">
      <c r="B2" t="s" s="2">
        <v>2</v>
      </c>
      <c r="C2" t="s" s="2">
        <v>64</v>
      </c>
      <c r="D2" t="s" s="2">
        <v>2</v>
      </c>
      <c r="E2" t="s" s="2">
        <v>64</v>
      </c>
    </row>
    <row r="3" spans="1:5">
      <c r="A3" t="s" s="4">
        <v>65</v>
      </c>
      <c r="B3" t="n" s="7">
        <v>581482</v>
      </c>
      <c r="C3" t="n" s="7">
        <v>2400647</v>
      </c>
      <c r="D3" t="n" s="7">
        <v>1486140</v>
      </c>
      <c r="E3" t="n" s="7">
        <v>3218528</v>
      </c>
    </row>
    <row r="4" spans="1:5">
      <c r="A4" t="s" s="4">
        <v>550</v>
      </c>
    </row>
    <row r="5" spans="1:5">
      <c r="A5" t="s" s="4">
        <v>65</v>
      </c>
      <c r="B5" t="s" s="4">
        <v>68</v>
      </c>
      <c r="C5" t="n" s="5">
        <v>2137870</v>
      </c>
      <c r="D5" t="n" s="5">
        <v>836353</v>
      </c>
      <c r="E5" t="n" s="5">
        <v>2708390</v>
      </c>
    </row>
    <row r="6" spans="1:5">
      <c r="A6" t="s" s="4">
        <v>547</v>
      </c>
    </row>
    <row r="7" spans="1:5">
      <c r="A7" t="s" s="4">
        <v>65</v>
      </c>
      <c r="B7" t="n" s="7">
        <v>581482</v>
      </c>
      <c r="C7" t="n" s="7">
        <v>262777</v>
      </c>
      <c r="D7" t="n" s="7">
        <v>649787</v>
      </c>
      <c r="E7" t="n" s="7">
        <v>51013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t="s" s="1">
        <v>551</v>
      </c>
      <c r="B1" t="s" s="2">
        <v>63</v>
      </c>
      <c r="D1" t="s" s="2">
        <v>1</v>
      </c>
    </row>
    <row r="2" spans="1:5">
      <c r="B2" t="s" s="2">
        <v>2</v>
      </c>
      <c r="C2" t="s" s="2">
        <v>64</v>
      </c>
      <c r="D2" t="s" s="2">
        <v>2</v>
      </c>
      <c r="E2" t="s" s="2">
        <v>64</v>
      </c>
    </row>
    <row r="3" spans="1:5">
      <c r="A3" t="s" s="4">
        <v>305</v>
      </c>
      <c r="B3" t="n" s="7">
        <v>97628</v>
      </c>
      <c r="C3" t="n" s="7">
        <v>96858</v>
      </c>
      <c r="D3" t="n" s="7">
        <v>257531</v>
      </c>
      <c r="E3" t="n" s="7">
        <v>390933</v>
      </c>
    </row>
    <row r="4" spans="1:5">
      <c r="A4" t="s" s="4">
        <v>552</v>
      </c>
      <c r="B4" t="n" s="5">
        <v>10</v>
      </c>
      <c r="C4" t="s" s="4">
        <v>68</v>
      </c>
      <c r="D4" t="n" s="5">
        <v>18</v>
      </c>
      <c r="E4" t="n" s="5">
        <v>147</v>
      </c>
    </row>
    <row r="5" spans="1:5">
      <c r="A5" t="s" s="4">
        <v>553</v>
      </c>
      <c r="B5" t="n" s="5">
        <v>97618</v>
      </c>
      <c r="C5" t="n" s="7">
        <v>96858</v>
      </c>
      <c r="D5" t="n" s="5">
        <v>257513</v>
      </c>
      <c r="E5" t="n" s="5">
        <v>390786</v>
      </c>
    </row>
    <row r="6" spans="1:5">
      <c r="A6" t="s" s="4">
        <v>554</v>
      </c>
    </row>
    <row r="7" spans="1:5">
      <c r="A7" t="s" s="4">
        <v>305</v>
      </c>
      <c r="B7" t="n" s="5">
        <v>44933</v>
      </c>
      <c r="C7" t="n" s="5">
        <v>43100</v>
      </c>
      <c r="D7" t="n" s="5">
        <v>134766</v>
      </c>
      <c r="E7" t="n" s="5">
        <v>133951</v>
      </c>
    </row>
    <row r="8" spans="1:5">
      <c r="A8" t="s" s="4">
        <v>555</v>
      </c>
    </row>
    <row r="9" spans="1:5">
      <c r="A9" t="s" s="4">
        <v>305</v>
      </c>
      <c r="B9" t="n" s="5">
        <v>31605</v>
      </c>
      <c r="C9" t="n" s="5">
        <v>44250</v>
      </c>
      <c r="D9" t="n" s="5">
        <v>97304</v>
      </c>
      <c r="E9" t="n" s="5">
        <v>131817</v>
      </c>
    </row>
    <row r="10" spans="1:5">
      <c r="A10" t="s" s="4">
        <v>556</v>
      </c>
    </row>
    <row r="11" spans="1:5">
      <c r="A11" t="s" s="4">
        <v>305</v>
      </c>
      <c r="B11" t="n" s="5">
        <v>13882</v>
      </c>
      <c r="C11" t="n" s="5">
        <v>6401</v>
      </c>
      <c r="D11" t="n" s="5">
        <v>10007</v>
      </c>
      <c r="E11" t="n" s="5">
        <v>116561</v>
      </c>
    </row>
    <row r="12" spans="1:5">
      <c r="A12" t="s" s="4">
        <v>557</v>
      </c>
    </row>
    <row r="13" spans="1:5">
      <c r="A13" t="s" s="4">
        <v>305</v>
      </c>
      <c r="B13" t="n" s="7">
        <v>7208</v>
      </c>
      <c r="C13" t="n" s="7">
        <v>3107</v>
      </c>
      <c r="D13" t="n" s="7">
        <v>15453</v>
      </c>
      <c r="E13" t="n" s="7">
        <v>860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55"/>
    <col customWidth="1" max="2" min="2" width="21"/>
    <col customWidth="1" max="3" min="3" width="17"/>
    <col customWidth="1" max="4" min="4" width="21"/>
    <col customWidth="1" max="5" min="5" width="21"/>
    <col customWidth="1" max="6" min="6" width="21"/>
    <col customWidth="1" max="7" min="7" width="17"/>
    <col customWidth="1" max="8" min="8" width="21"/>
  </cols>
  <sheetData>
    <row r="1" spans="1:8">
      <c r="A1" t="s" s="1">
        <v>558</v>
      </c>
      <c r="B1" t="s" s="2">
        <v>559</v>
      </c>
      <c r="C1" t="s" s="2">
        <v>560</v>
      </c>
      <c r="D1" t="s" s="2">
        <v>315</v>
      </c>
      <c r="E1" t="s" s="2">
        <v>265</v>
      </c>
      <c r="F1" t="s" s="2">
        <v>315</v>
      </c>
      <c r="G1" t="s" s="2">
        <v>316</v>
      </c>
      <c r="H1" t="s" s="2">
        <v>265</v>
      </c>
    </row>
    <row r="2" spans="1:8">
      <c r="A2" t="s" s="4">
        <v>561</v>
      </c>
      <c r="F2" t="n" s="7">
        <v>519989</v>
      </c>
      <c r="H2" t="s" s="4">
        <v>68</v>
      </c>
    </row>
    <row r="3" spans="1:8">
      <c r="A3" t="s" s="4">
        <v>562</v>
      </c>
      <c r="D3" t="n" s="7">
        <v>1055</v>
      </c>
      <c r="E3" t="n" s="7">
        <v>11261</v>
      </c>
      <c r="F3" t="n" s="5">
        <v>843638</v>
      </c>
      <c r="H3" t="n" s="7">
        <v>31682</v>
      </c>
    </row>
    <row r="4" spans="1:8">
      <c r="A4" t="s" s="4">
        <v>321</v>
      </c>
    </row>
    <row r="5" spans="1:8">
      <c r="A5" t="s" s="4">
        <v>563</v>
      </c>
      <c r="F5" t="n" s="7">
        <v>250000</v>
      </c>
    </row>
    <row r="6" spans="1:8">
      <c r="A6" t="s" s="4">
        <v>564</v>
      </c>
      <c r="G6" t="n" s="10">
        <v>25000</v>
      </c>
    </row>
    <row r="7" spans="1:8">
      <c r="A7" t="s" s="4">
        <v>565</v>
      </c>
    </row>
    <row r="8" spans="1:8">
      <c r="A8" t="s" s="4">
        <v>561</v>
      </c>
      <c r="B8" t="n" s="7">
        <v>819897</v>
      </c>
    </row>
    <row r="9" spans="1:8">
      <c r="A9" t="s" s="4">
        <v>566</v>
      </c>
      <c r="B9" t="n" s="5">
        <v>199950</v>
      </c>
    </row>
    <row r="10" spans="1:8">
      <c r="A10" t="s" s="4">
        <v>562</v>
      </c>
      <c r="B10" t="n" s="7">
        <v>574829</v>
      </c>
    </row>
    <row r="11" spans="1:8">
      <c r="A11" t="s" s="4">
        <v>567</v>
      </c>
    </row>
    <row r="12" spans="1:8">
      <c r="A12" t="s" s="4">
        <v>568</v>
      </c>
      <c r="C12" t="n" s="10">
        <v>1025000</v>
      </c>
    </row>
    <row r="13" spans="1:8">
      <c r="A13" t="s" s="4">
        <v>569</v>
      </c>
      <c r="C13" t="n" s="10">
        <v>25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570</v>
      </c>
      <c r="B1" t="s" s="2">
        <v>571</v>
      </c>
    </row>
    <row r="2" spans="1:2">
      <c r="A2" t="s" s="4">
        <v>572</v>
      </c>
      <c r="B2" t="s" s="4">
        <v>573</v>
      </c>
    </row>
    <row r="3" spans="1:2">
      <c r="A3" t="s" s="4">
        <v>574</v>
      </c>
      <c r="B3" t="n" s="5">
        <v>3000</v>
      </c>
    </row>
    <row r="4" spans="1:2">
      <c r="A4" t="s" s="4">
        <v>575</v>
      </c>
      <c r="B4" t="n" s="7">
        <v>4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34</v>
      </c>
      <c r="B1" t="s" s="2">
        <v>1</v>
      </c>
    </row>
    <row r="2" spans="1:2">
      <c r="B2" t="s" s="2">
        <v>2</v>
      </c>
    </row>
    <row r="3" spans="1:2">
      <c r="A3" t="s" s="3">
        <v>164</v>
      </c>
    </row>
    <row r="4" spans="1:2">
      <c r="A4" t="s" s="4">
        <v>134</v>
      </c>
      <c r="B4" t="s" s="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the Business and Goin</vt:lpstr>
      <vt:lpstr>Summary of Significant Accounti</vt:lpstr>
      <vt:lpstr>Inventories</vt:lpstr>
      <vt:lpstr>Property, Plant and Equipment</vt:lpstr>
      <vt:lpstr>Payable to Related Party</vt:lpstr>
      <vt:lpstr>Mortgage Loan - July 2013</vt:lpstr>
      <vt:lpstr>Term Loan</vt:lpstr>
      <vt:lpstr>Credit Facility</vt:lpstr>
      <vt:lpstr>Stockholders' Equity</vt:lpstr>
      <vt:lpstr>Stock-Based Compensation</vt:lpstr>
      <vt:lpstr>Other Revenue</vt:lpstr>
      <vt:lpstr>Fair Value Measurements, Concen</vt:lpstr>
      <vt:lpstr>Commitments</vt:lpstr>
      <vt:lpstr>Contribution Agreements with Mi</vt:lpstr>
      <vt:lpstr>Segment Information</vt:lpstr>
      <vt:lpstr>Interest Expense</vt:lpstr>
      <vt:lpstr>Sale of Equipment</vt:lpstr>
      <vt:lpstr>Subsequent Events</vt:lpstr>
      <vt:lpstr>Summary of Significant Accoun25</vt:lpstr>
      <vt:lpstr>Inventories (Tables)</vt:lpstr>
      <vt:lpstr>Property, Plant and Equipment (</vt:lpstr>
      <vt:lpstr>Payable to Related Party (Table</vt:lpstr>
      <vt:lpstr>Mortgage Loan - July 2013 (Tabl</vt:lpstr>
      <vt:lpstr>Stockholders' Equity (Tables)</vt:lpstr>
      <vt:lpstr>Stock-Based Compensation (Table</vt:lpstr>
      <vt:lpstr>Fair Value Measurements, Conc32</vt:lpstr>
      <vt:lpstr>Commitments (Tables)</vt:lpstr>
      <vt:lpstr>Segment Information (Tables)</vt:lpstr>
      <vt:lpstr>Interest Expenses (Tables)</vt:lpstr>
      <vt:lpstr>Nature of the Business and Go36</vt:lpstr>
      <vt:lpstr>Summary of Significant Accoun37</vt:lpstr>
      <vt:lpstr>Inventories - Schedule of Inven</vt:lpstr>
      <vt:lpstr>Property, Plant and Equipment39</vt:lpstr>
      <vt:lpstr>Property, Plant and Equipment -</vt:lpstr>
      <vt:lpstr>Payable to Related Party (Detai</vt:lpstr>
      <vt:lpstr>Payable to Related Party - Sche</vt:lpstr>
      <vt:lpstr>Mortgage Loan - July 2013 (Deta</vt:lpstr>
      <vt:lpstr>Mortgage Loan - July 2013 - Sch</vt:lpstr>
      <vt:lpstr>Term Loan (Details Narrative)</vt:lpstr>
      <vt:lpstr>Credit Facility (Details Narrat</vt:lpstr>
      <vt:lpstr>Stockholders' Equity (Details N</vt:lpstr>
      <vt:lpstr>Stockholders' Equity - Summary </vt:lpstr>
      <vt:lpstr>Stockholders' Equity - Summar49</vt:lpstr>
      <vt:lpstr>Stock-Based Compensation (Detai</vt:lpstr>
      <vt:lpstr>Stock-Based Compensation - Summ</vt:lpstr>
      <vt:lpstr>Other Revenue (Details Narrativ</vt:lpstr>
      <vt:lpstr>Fair Value Measurements, Conc53</vt:lpstr>
      <vt:lpstr>Fair Value Measurements, Conc54</vt:lpstr>
      <vt:lpstr>Commitments - Schedule of Annua</vt:lpstr>
      <vt:lpstr>Commitments - Schedule of Lease</vt:lpstr>
      <vt:lpstr>Commitments - Schedule of Lea57</vt:lpstr>
      <vt:lpstr>Contribution Agreements with 58</vt:lpstr>
      <vt:lpstr>Segment Information (Details Na</vt:lpstr>
      <vt:lpstr>Segment Information - Schedule </vt:lpstr>
      <vt:lpstr>Interest Expense - Schedule of </vt:lpstr>
      <vt:lpstr>Sale of Equipment (Details Narr</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5T17:22:14Z</dcterms:created>
  <dcterms:modified xmlns:dcterms="http://purl.org/dc/terms/" xmlns:xsi="http://www.w3.org/2001/XMLSchema-instance" xsi:type="dcterms:W3CDTF">2015-10-15T17:22:14Z</dcterms:modified>
  <dc:title xmlns:dc="http://purl.org/dc/elements/1.1/">Untitled</dc:title>
  <dc:description xmlns:dc="http://purl.org/dc/elements/1.1/"/>
  <dc:subject xmlns:dc="http://purl.org/dc/elements/1.1/"/>
  <cp:keywords/>
  <cp:category/>
</cp:coreProperties>
</file>